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Inventory"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Inventory (Tables)" sheetId="21" state="visible" r:id="rId21"/>
    <sheet xmlns:r="http://schemas.openxmlformats.org/officeDocument/2006/relationships" name="Commitments and Contingencies ("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Description of Business (Detail"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Fair Value Measurements - Chang" sheetId="29" state="visible" r:id="rId29"/>
    <sheet xmlns:r="http://schemas.openxmlformats.org/officeDocument/2006/relationships" name="Fair Value Measurements - Trans" sheetId="30" state="visible" r:id="rId30"/>
    <sheet xmlns:r="http://schemas.openxmlformats.org/officeDocument/2006/relationships" name="Investments (Details)" sheetId="31" state="visible" r:id="rId31"/>
    <sheet xmlns:r="http://schemas.openxmlformats.org/officeDocument/2006/relationships" name="Inventory (Details)" sheetId="32" state="visible" r:id="rId32"/>
    <sheet xmlns:r="http://schemas.openxmlformats.org/officeDocument/2006/relationships" name="License Agreements (Details)" sheetId="33" state="visible" r:id="rId33"/>
    <sheet xmlns:r="http://schemas.openxmlformats.org/officeDocument/2006/relationships" name="Commitments and Contingencies34" sheetId="34" state="visible" r:id="rId34"/>
    <sheet xmlns:r="http://schemas.openxmlformats.org/officeDocument/2006/relationships" name="Long-term Debt (Details)" sheetId="35" state="visible" r:id="rId35"/>
    <sheet xmlns:r="http://schemas.openxmlformats.org/officeDocument/2006/relationships" name="Long-term Debt - Long-Term Debt" sheetId="36" state="visible" r:id="rId36"/>
    <sheet xmlns:r="http://schemas.openxmlformats.org/officeDocument/2006/relationships" name="Stockholders' Equity (Details)" sheetId="37" state="visible" r:id="rId37"/>
    <sheet xmlns:r="http://schemas.openxmlformats.org/officeDocument/2006/relationships" name="Stock-Based Compensation (Detai" sheetId="38" state="visible" r:id="rId38"/>
    <sheet xmlns:r="http://schemas.openxmlformats.org/officeDocument/2006/relationships" name="Stock-Based Compensation - Othe"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Oct. 31, 2017</t>
  </si>
  <si>
    <t>Document and Entity Information</t>
  </si>
  <si>
    <t>Entity Registrant Name</t>
  </si>
  <si>
    <t>Adamas Pharmaceutical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3</t>
  </si>
  <si>
    <t>Condensed Consolidated Balance Sheets (unaudited) - USD ($) $ in Thousands</t>
  </si>
  <si>
    <t>Dec. 31, 2016</t>
  </si>
  <si>
    <t>Current assets</t>
  </si>
  <si>
    <t>Cash and cash equivalents</t>
  </si>
  <si>
    <t>Available-for-sale securities</t>
  </si>
  <si>
    <t>Accounts receivable</t>
  </si>
  <si>
    <t>Inventory</t>
  </si>
  <si>
    <t>Prepaid expenses and other current assets</t>
  </si>
  <si>
    <t>Total current assets</t>
  </si>
  <si>
    <t>Property and equipment, net</t>
  </si>
  <si>
    <t>Available-for-sale securities, non-current</t>
  </si>
  <si>
    <t>Other assets</t>
  </si>
  <si>
    <t>Total assets</t>
  </si>
  <si>
    <t>Current liabilities</t>
  </si>
  <si>
    <t>Accounts payable</t>
  </si>
  <si>
    <t>Accrued liabilities</t>
  </si>
  <si>
    <t>Other current liabilities</t>
  </si>
  <si>
    <t>Total current liabilities</t>
  </si>
  <si>
    <t>Long-term debt</t>
  </si>
  <si>
    <t>Other non-current liabilities</t>
  </si>
  <si>
    <t>Total liabilities</t>
  </si>
  <si>
    <t>Commitments and Contingencies (Note 7)</t>
  </si>
  <si>
    <t xml:space="preserve"> </t>
  </si>
  <si>
    <t>Stockholders’ equity</t>
  </si>
  <si>
    <t>Preferred stock, $0.001 par value — 5,000,000 shares authorized, and zero shares issued and outstanding at September 30, 2017 and December 31, 2016</t>
  </si>
  <si>
    <t>Common stock, $0.001 par value — 100,000,000 shares authorized, 22,716,277 and 22,013,644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6</t>
  </si>
  <si>
    <t>Income Statement [Abstract]</t>
  </si>
  <si>
    <t>License and grant revenue</t>
  </si>
  <si>
    <t>Operating expenses</t>
  </si>
  <si>
    <t>Research and development</t>
  </si>
  <si>
    <t>Selling, general and administrative, net</t>
  </si>
  <si>
    <t>Total operating expenses</t>
  </si>
  <si>
    <t>Loss from operations</t>
  </si>
  <si>
    <t>Interest and other income, net</t>
  </si>
  <si>
    <t>Interest expense</t>
  </si>
  <si>
    <t>Loss before income taxes</t>
  </si>
  <si>
    <t>Benefit for income taxes</t>
  </si>
  <si>
    <t>Net loss</t>
  </si>
  <si>
    <t>Net loss per share, basic and diluted (in dollars per share)</t>
  </si>
  <si>
    <t>Weighted average shares used in computing net loss per share, basic and diluted (in shares)</t>
  </si>
  <si>
    <t>Condensed Consolidated Statements of Comprehensive Loss (unaudited) - USD ($) $ in Thousands</t>
  </si>
  <si>
    <t>Statement of Comprehensive Income [Abstract]</t>
  </si>
  <si>
    <t>Unrealized gain (los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t>
  </si>
  <si>
    <t>Stock-based compensation</t>
  </si>
  <si>
    <t>Non-cash interest expense</t>
  </si>
  <si>
    <t>Change in fair value of embedded derivative liability</t>
  </si>
  <si>
    <t>Net accretion of discounts and amortization of premiums of available-for-sale securities</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issuance of long-term debt</t>
  </si>
  <si>
    <t>Proceeds from public offerings, net of offering costs</t>
  </si>
  <si>
    <t>Payment of debt issuance costs</t>
  </si>
  <si>
    <t>Proceeds from issuance of common stock upon exercise of stock options</t>
  </si>
  <si>
    <t>Proceeds from employee stock purchase plan</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Purchases of inventory in accounts payable and accrued expenses</t>
  </si>
  <si>
    <t>Debt issuance costs in accounts payable and accrued expense</t>
  </si>
  <si>
    <t>Purchases of property and equipment in accounts payable and accrued expense</t>
  </si>
  <si>
    <t>Stock-based compensation capitalized in inventory</t>
  </si>
  <si>
    <t>Description of Business</t>
  </si>
  <si>
    <t>Organization, Consolidation and Presentation of Financial Statements [Abstract]</t>
  </si>
  <si>
    <t>DESCRIPTION OF BUSINESS Adamas Pharmaceuticals, Inc. (the “Company”) discovers, develops, and commercializes new medicines to treat chronic neurologic disorders. The Company’s portfolio includes: • GOCOVRI TM (amantadine) extended release capsules, formerly referred to as ADS-5102, for the treatment of dyskinesia in patients with Parkinson’s disease receiving levodopa-based therapy, with or without concomitant dopaminergic medications; • ADS-5102 (amantadine) extended release capsules (GOCOVRI) in development for the treatment of walking impairment in patients with multiple sclerosis; • ADS-4101 (lacosamide) modified release capsules in development for the treatment of partial onset seizures in patients with epilepsy; and • Namzaric ® (memantine hydrochloride extended release and donepezil hydrochloride) capsules and Namenda XR ® (memantine hydrochloride) extended release capsules for the treatment of moderate to severe Alzheimer’s disease. GOCOVRI (formerly referred to as ADS-5102) for the Treatment of Dyskinesia in Patients with Parkinson’s Disease On August 24, 2017, the U.S. Food and Drug Administration (“FDA”) approved the Company’s New Drug Application (“NDA”) for GOCOVRI (amantadine) extended release capsules for the treatment of dyskinesia in patients with Parkinson’s disease receiving levodopa-based therapy, with or without concomitant dopaminergic medications (“dyskinesia”). The Company made GOCOVRI available for physician and patient use in the fourth quarter of 2017, with plans for a full commercial launch via the deployment of the Company’s sales team in January 2018. GOCOVRI has orphan drug exclusivity until August 24, 2024. ADS-5102 (GOCOVRI) in Development for the Treatment of Walking Impairment in Patients with Multiple Sclerosis ADS-5102 is an investigational high-dose, extended release amantadine capsule, taken once-daily at bedtime. The Company completed a Phase 2 proof-of-concept study designed to evaluate ADS-5102 in patients with multiple sclerosis who have walking impairment and plans to initiate a Phase 3 clinical program in the first quarter of 2018. ADS-4101 in Development for the Treatment of Partial Onset Seizures in Patients with Epilepsy ADS-4101 is an investigational high-dose, modified release lacosamide capsule, taken once -daily at bedtime. Lacosamide is an anti-epilepsy active ingredient previously approved by the FDA and currently marketed by UCB SA/NV as VIMPAT ® (lacosamide). The Company completed two Phase 1 studies of ADS-4101 in healthy volunteers and expects to meet with the FDA at an End-of-Phase 2 Meeting regarding a planned Phase 3 clinical development program for ADS-4101 in the first quarter of 2018. Namzaric and Namenda XR for the Treatment of Moderate to Severe Alzheimer’s Disease Namzaric (memantine hydrochloride extended release and donepezil hydrochloride) capsules and Namenda XR (memantine hydrochloride) extended release capsules are two commercially available medicines, which are currently marketed by Forest Laboratories Holdings Limited (“Forest”), an indirect wholly-owned subsidiary of Allergan plc (“Allergan”), in the United States for the treatment of moderate to severe Alzheimer’s disease. The Company is eligible to receive royalties on net sales of Namenda XR and Namzaric beginning in June of 2018 and May of 2020, respectively. The Company was incorporated in the State of Delaware on November 15, 2000, and operates as one segment. The Company’s headquarters and operations are located in Emeryville, California.</t>
  </si>
  <si>
    <t>Summary of Significant Accounting Policies</t>
  </si>
  <si>
    <t>Accounting Policies [Abstract]</t>
  </si>
  <si>
    <t>SUMMARY OF SIGNIFICANT ACCOUNTING POLICIES 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The financial statements include all adjustments (consisting only of normal recurring adjustments) that the Company believes are necessary for a fair presentation of the periods presented. The condensed consolidated balance sheet at December 31, 2016 was derived from the audited consolidated financial statements, but does not include all disclosures required by U.S.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6 , included in the Company’s Annual Report on Form 10-K filed with the U.S. Securities and Exchange Commission, or SEC.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s, income taxes, and stock-based compensation. Management bases its estimates on historical experience and on various other market-specific and relevant assumptions that management believes to be reasonable under the circumstances. Actual results may differ from those estimates. Liquidity and Financial Condition To date, a significant portion of the Company’s resources have been dedicated to the research and development of its products. The Company has not generated any commercial revenue from the sale of its products through September 30, 2017 ; however, the Company received approval for GOCOVRI on August 24, 2017. The Company made GOCOVRI available for physician and patient use in the fourth quarter of 2017, with plans for a full commercial launch via the deployment of the Company’s sales team in January 2018. Based upon the current status of, and plans for, its product development and commercialization, the Company believes that the existing cash, cash equivalents, and investments of $130.7 million as of September 30, 2017 will be adequate to satisfy the Company’s capital needs through at least the next twelve months from the issuance of this Quarterly Report on Form 10-Q. However, the process of developing and commercializing products requires significant research and development, preclinical testing and clinical trials, manufacturing arrangements, as well as regulatory approvals. These activities, together with the Company’s selling, general and administrative expenses, are expected to result in significant operating losses until the commercialization of the Company’s products or license agreements generate sufficient revenue to offset expenses. While the Company had net income during 2014, 2013, and 2012, it has not generated any commercial revenue from sales of its products. Under its license agreement with Allergan, the Company received the final milestone payment in 2014, and is not entitled to receive any royalties for net sales of Namzaric ® until mid-2020 and Namenda XR ® until mid-2018. To achieve sustained profitability, the Company, alone or with others, must successfully develop its product candidates, obtain required regulatory approvals, and successfully manufacture and market its products. 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ncluded in inventory and charged to research and development expense when the product enters the research and development process and can no longer be used for commercial purposes.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its net realizable value in the period it is identified.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 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 employees assigned to the license agreement are recognized as the related services or activities are performed, in accordance with the contract terms. Accounts Receivable The Company’s accounts receivable balance consists of amounts due from Allergan, in accordance with the contract terms of the license agreement, for research and development funding and full-time equivalent employees assigned to the Allergan license agreement, as well as for reimbursement of external costs, recorded as contra-expense, associated with supporting prosecution and litigation of intellectual property rights.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services performed pursuant to contracts with research institutions and CROs that conduct and manage clinical trials on its behalf. In accruing service fees, the Company obtains the reported level of patient enrollment at each site and estimates the time period over which services are to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RO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 Long-Term Debt Long-term debt consists of the Company’s loan agreement with HealthCare Royalty Partners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nd amortization period of the debt discount, as well as the classification between current and long-term portions. The Company periodically assesses these assumptions and estimates, and adjusts the liabilities accordingly. 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densed consolidated statement of operations. 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 For the three and nine months ended September 30, 2017 , approximately 6,206,000 and 6,002,000 , respectively, shares of potentially dilutive securities were excluded from the computation of diluted net loss per share as their effect would have been anti-dilutive. For the three and nine months ended September 30, 2016 , approximately 5,523,000 and 5,535,000 , respectively, shares of potentially dilutive securities were excluded from the computation of diluted net loss per share as their effect would have been anti-dilutive. 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is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 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SU 2016-12, Narrow-Scope Improvements and Practical Expedients, and ASU 2016-20 , Technical Corrections and Improvements to Topic 606, Revenue from Contracts with Customers. The Company plans to adopt the new standard in the first quarter of fiscal year 2018 using the full retrospective method to restate each prior reporting period presented in its consolidated financial statements. The Company is currently evaluating the effect the new guidance will have on its consolidated financial statements.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 In May 2017, the FASB issued ASU No. 2017-09, Compensation-Stock Compensation (Topic 718) – Scope of Modification Accounting. The new guidance clarifies when to account for a change to the terms or conditions of a share-based payment award as a modification. This guidance is effective for fiscal years beginning after December 15, 2017. Early adoption is permitted. The Company does not expect the adoption of the new guidance to have a material impact on its consolidated financial statements.</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September 30, 2017 Total Level 1 Level 2 Level 3 Assets: Money market $ 11,043 $ 11,043 $ — $ — Corporate debt 37,913 — 37,913 — U.S. Treasury notes 70,696 — 70,696 — Total assets measured at fair value $ 119,652 $ 11,043 $ 108,609 $ — Liabilities: Embedded derivative liability $ 233 $ — $ — $ 233 Total liabilities measured at fair value $ 233 $ — $ — $ 233 December 31, 2016 Total Level 1 Level 2 Level 3 Assets: Money market $ 192 $ 192 $ — $ — Corporate debt 51,233 — 51,233 — U.S. Treasury notes 60,976 — 60,976 — Total assets measured at fair value $ 112,401 $ 192 $ 112,209 $ —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and U.S. Treasury note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Royalty-Backed Loan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 ; 2) the Company’s risk adjusted discount rates; 3) the probability of receipt of orphan drug exclusivity for GOCOVRI for the treatment of dyskinesia in patients with Parkinson’s disease; and 4)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densed consolidated statement of operations. In the periods presented, the embedded derivative value as a result of an event of default and the value as a result of increased costs due to a regulatory change are both not material, but could become material in future periods if a specified event of default or regulatory change became more probable than is currently estimated. See Note 8 “Long-Term Debt,” for further description. 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531 ) Balance as of September 30, 2017 $ 233 There were no transfers between any of the levels of the fair value hierarchy during the three and nine months ended September 30, 2017 .</t>
  </si>
  <si>
    <t>Investments</t>
  </si>
  <si>
    <t>Investments, Debt and Equity Securities [Abstract]</t>
  </si>
  <si>
    <t>INVESTMENTS The Company’s investments consist of corporate debt and U.S. Treasury notes classified as available-for-sale securities. The Company limits the amount of investment exposure as to institution, maturity, and investment type. To mitigate credit risk, the Company invests in investment grade corporate debt and United States Treasury notes.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expense) on the condensed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September 30, 2017 and December 31, 2016 (in thousands): September 30, 2017 Amortized Cost Gross Unrealized Gains Gross Unrealized Losses Estimated Fair Value Investments: Corporate debt $ 37,948 $ — $ (35 ) $ 37,913 U.S. Treasury notes 70,773 — (77 ) 70,696 Total $ 108,721 $ — $ (112 ) $ 108,609 Reported as: Short-term investments $ 101,709 $ — $ (104 ) $ 101,605 Long-term investments 7,012 — (8 ) 7,004 Total $ 108,721 $ — $ (112 ) $ 108,609 December 31, 2016 Amortized Cost Gross Unrealized Gains Gross Unrealized Losses Estimated Fair Value Investments: Corporate debt $ 51,354 $ — $ (121 ) $ 51,233 U.S. Treasury notes 61,048 5 (77 ) 60,976 Total $ 112,402 $ 5 $ (198 ) $ 112,209 Reported as: Short-term investments $ 90,050 $ 1 $ (134 ) $ 89,917 Long-term investments 22,352 4 (64 ) 22,292 Total $ 112,402 $ 5 $ (198 ) $ 112,209 Short-term and long-term investments include accrued interest of $0.6 million and $30,000 , respectively, as of September 30, 2017 . Short-term and long-term investments includes accrued interest of $0.3 million and $0.1 million , respectively, as of December 31, 2016 . The Company has not incurred any realized gains or losses on investments for the three and nine months ended September 30, 2017 and 2016 . Investments are classified as short-term or long-term depending on the underlying investment’s maturity date. Long-term investments held by the Company have a maturity date range of greater than 12 months and a maximum of 14 months as of September 30, 2017 .</t>
  </si>
  <si>
    <t>Inventory Disclosure [Abstract]</t>
  </si>
  <si>
    <t>INVENTORY The Company began capitalizing inventory in August 2017 once the FDA approved GOCOVRI. Inventory consists of the following (in thousands): September 30, 2017 December 31, 2016 Raw materials $ 326 $ — Work-in-process 72 — Finished goods 27 — Total inventory $ 425 $ —</t>
  </si>
  <si>
    <t>License Agreements</t>
  </si>
  <si>
    <t>LICENSE AGREEMENTS In November 2012, the Company granted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 The Company earned and received additional cash payments totaling $95.0 million upon achievement by Allergan of certain development and regulatory milestones. Under the agreement, external costs incurred related to the prosecution and litigation of intellectual property rights are reimbursable. For the nine months ended September 30, 2017 and 2016 , reimbursed expenses amounting to zero and $2.4 million , respectively, are reflected as a reduction to selling, general and administrative, net. In addition, the Company may earn tiered royalty payments based on future net sales of Namzaric ® and Namenda XR ® . The Company is entitled to receive royalties on net sales in the United States by Allergan, its affiliates, or any of its sublicensees of controlled release versions of memantine products covered by the terms of the license agreement. Beginning in May 2020, the Company will be entitled to receive royalties in the low to mid-teens from Allergan for sales of Namzaric ® in the United States. Beginning in June 2018, the Company will be entitled to receive royalties in the low to mid-single digits for sales of Namenda XR ® in the United States. Allergan’s obligation to pay royalties with respect to fixed-dose memantine-donepezil products, including Namzaric ® ,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Allergan’s obligation to pay royalties with respect to Namenda XR ® continues until the expiration of the Orange Book listed patents covering such products. However, Allergan’s obligation to pay royalties for any product covered by the license is eliminated in any quarter where there is significant competition from generics.</t>
  </si>
  <si>
    <t>Commitments and Contingencies</t>
  </si>
  <si>
    <t>Commitments and Contingencies Disclosure [Abstract]</t>
  </si>
  <si>
    <t>COMMITMENTS AND CONTINGENCIES Lease Commitments The Company leases approximately 18,500 square feet of office space in Emeryville, California under an operating lease that expires April 30, 2020. The lease provides for periods of escalating rent. The total cash payments over the life of the lease are divided by the total number of months in the lease period and the average rent is charged to expense each month during the lease period.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As of September 30, 2017 , future minimum lease payments under the non-cancelable facility operating lease and non-cancelable purchase commitments were as follows (in thousands): September 30, 2017 2017 (remaining) $ 2,144 2018 1,918 2019 1,925 2020 592 2021 — Thereafter — Total $ 6,579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 and Namenda XR ® for the treatment of moderate to severe dementia related to Alzheimer’s disease. The Company has a right to participate in, but not control, such enforcement actions by Forest. As of the date of this filing, several companies have submitted Abbreviated New Drug Applications, or ANDAs, including one or more certifications pursuant to 21 U.S.C. § 355(j)(2)(A)(vii)(iv) to the FDA requesting approval to manufacture and market generic versions of Namenda XR ® , on which the Company is entitled to receive royalties from Forest beginning in June 2018. In the notices, these companies allege that the patents associated with Namenda XR ® , some of which are owned by Forest or licensed by Forest from Merz Pharma GmbH &amp; Co. KGaA, and others of which are owned by the Company and licensed by the Company exclusively to Forest in the United States, are invalid, unenforceable, and/or will not be infringed by the companies’ manufacture, use, or sale of generic versions of Namenda XR ® . The Company, Forest, Merz Pharma GmbH &amp; Co. KGaA, and Merz Pharmaceuticals GmbH (together Merz) filed lawsuits in the U.S. District Court for the District of Delaware for infringement of the relevant patents against all of these companies. The Company and Forest will continue to enforce the patents associated with Namenda XR ® . The Company and Forest have entered into a series of settlement agreements with all Namenda XR ® ANDA filers, except for one ANDA filer. Entry dates for generic Namenda XR ® are governed by the settlement agreements in that action. Subject to those agreements, the earliest date on which any of these agreements grants a license to market generic version of Namenda XR ® is January 31, 2020 or in the alternative, an option to launch an authorized generic version of Namenda XR ® beginning on January 31, 2021. In January 2016, the Delaware District Court issued a claim construction (Markman) ruling in the Namenda XR ® litigation that includes findings of indefiniteness as to certain claim terms in the asserted patents licensed by the Company to Forest. On July 26, 2016, the District Court issued a final judgment of invalidity on those patents based upon the Markman ruling. The Company and Forest filed the notice of appeal of that final judgment to the United States Court of Appeals for the Federal Circuit. The appeal is ongoing. If the appeal is unsuccessful, generic entry of Namenda XR® could occur prior to January 31, 2020. On June 2, 2017, the Company and Forest filed a lawsuit against the remaining ANDA filer in the U.S. District Court for the District of Delaware for infringement of certain patents based on that filer’s filing of an ANDA seeking FDA approval to manufacture and market generic versions of Namenda XR ® that included one or more certifications pursuant to 21 U.S.C. § 355(j)(2)(A)(vii)(iv). This action is ongoing and in a very early stage. On July 24, 2017, an ANDA filer that previously entered into a settlement agreement with Forrest and Adamas filed a complaint against the Company and Forest in the Court of Chancery of the State of Delaware alleging that Forest and the Company breached the license agreement and settlement agreement entered into with that filer to settle the litigation related to its ANDA referencing Namenda XR ® as the reference listed drug. As of the date of this filing, this action has been settled by the parties. Additionally, as of the date of this filing, a number of companies have submitted ANDAs including one or more certifications pursuant to 21 U.S.C. § 355(j)(2)(A)(vii)(iv) to the FDA requesting approval to manufacture and market generic versions of Namzaric ® , on which the Company is entitled to receive royalties from Forest beginning in May 2020. The Company and Forest have filed lawsuits alleging infringement of the relevant patents against Namzaric ® ANDA filers, who are seeking to launch generic versions of Namzaric ® , in the same court as heard the Namenda XR ® litigation. As of the date of this filing, the Company and Forest have settled with all but one of the ANDA filers, including all first filers on all the available dosage forms of Namzaric ® . Entry dates for generic Namzaric ® are governed by the settlement agreements in those actions. Subject to those agreements, the earliest date on which any of these agreements grants a license to market generic version of Namzaric ® is January 1, 2025 or in the alternative, an option to launch an authorized generic version of Namzaric ® beginning on January 1, 2026. The Company and Forest intend to continue to enforce the patents associated with Namzaric ® . On June 2, 2017, the Company and Forest filed a lawsuit against the remaining ANDA filer in the U.S. District Court for the District of Delaware for infringement of certain patents based on its filing of an ANDA seeking FDA approval to manufacture and market generic versions of Namzaric ® that included one or more certifications pursuant to 21 U.S.C. § 355(j)(2)(A)(vii)(iv). This action is ongoing and in a very early stage. On April 20, 2017, an opposition was filed against Adamas’ European Patent EP 2 506 709 B1, which relates to extended release compositions comprising amantadine or a pharmaceutically acceptable salt thereof. On May 26, 2017, the Company received a Communication of Notices of Opposition (R. 79(1) EPC) from the European Patent Office that requested the Company file its observations in response to the opposition within a period of four months from May 26, 2017. The Company filed its response to the opposition on October 5, 2017. From time to time, the Company may be party to legal proceedings, investigations, and claims in the ordinary course of its business. Other than the matters described above, the Company is not currently party to any material legal proceedings.</t>
  </si>
  <si>
    <t>Long-term Debt</t>
  </si>
  <si>
    <t>Debt Disclosure [Abstract]</t>
  </si>
  <si>
    <t>LONG-TERM DEBT Royalty-Backed Loan Agreement In May 2017, the Company, through a new wholly-owned subsidiary, Adamas Pharma, LLC, entered into a Royalty-Backed Loan with HCRP, whereby the Company initially borrowed $35.0 million and will borrow an additional $65.0 million upon FDA approval and when the FDA’s Orange Book is updated to recognize the 7-year orphan drug exclusivity, which GOCOVRI earned upon approval on August 24, 2017. Principal and interest will be payable quarterly from the proceeds of a 12.5% royalty on U.S. net sales of GOCOVRI and up to $15.0 million of the Company’s annual royalties from Allergan on U.S. net sales of Namzaric ®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earlier of the $65.0 million additional loan or October 2018. To the extent that royalties are insufficient to pay interest in full during the first nine quarters of the loan, any unpaid portion of the quarterly interest payment will be added to the principal amount of the loans. For the three and nine months ended September 30, 2017 , accrued interest in the amount of $1.6 million and $ 2.3 million was added to the principal balance of the loan. In connection with the Royalty-Backed Loan, the Company paid HCRP a lender expense amount of $0.4 million and incurred additional debt issuance costs totaling $ 0.8 million .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1.7 million and $ 2.4 million for the three and nine months ended September 30, 2017 . The effective interest rate as of September 30, 2017 on the amounts borrowed under the Royalty-Backed Loan, including the amortization of the debt discount, was 20.6% . The assumptions used in determining the expected repayment term of the loan and amortization period of the debt discount require that we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subject to specified prepayment trigger events, including: (1) the occurrence of any event of default or (2) the occurrence of a change in control. Upon the prepayment of all or any of the outstanding principal balance, the Company shall pay in addition to such prepayment, a prepayment premium.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Long-term debt and unamortized debt discount balances are as follows (in thousands): September 30, 2017 Loans payable, gross $ 35,000 Less: Unamortized debt discount and issuance costs (1,879 ) Plus: Unpaid portion of quarterly interest payment 2,287 Carrying value of loans payable $ 35,408 Less: Current portion of long-term debt — Non-current portion of long-term debt $ 35,408 The estimated fair value of the long-term debt, as measured using Level 3 inputs, approximates $42.5 million as of September 30, 2017 . The estimated fair value was calculated in the same manner as the valuation of the embedded derivative as described further in Note 3. There are no contractual minimum principal payments due until the loan matures in December 2026 as the repayment of the loan amount is contingent upon the sales volumes of GOCOVRI and royalties from Allergan.</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January 2016, the Company completed a follow-on public offering of 2,875,000 shares of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Shares Reserved for Future Issuance Shares of the Company’s common stock reserved for future issuance are as follows: September 30, December 31, Common stock awards issued and outstanding 5,926,814 5,483,557 Authorized for future issuance under 2014 Equity Incentive Plan 1,700,824 1,576,926 Authorized for future issuance under 2016 Inducement Plan 429,365 334,062 Employee stock purchase plan 718,210 532,849 Total 8,775,213 7,927,394 Sales Agreement In May 2017, the Company entered into a sales agreement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November 21, 2016.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September 30, 2017 , no shares have been sold under the Sales Agreement.</t>
  </si>
  <si>
    <t>Stock-Based Compensation</t>
  </si>
  <si>
    <t>Disclosure of Compensation Related Costs, Share-based Payments [Abstract]</t>
  </si>
  <si>
    <t>STOCK-BASED COMPENSATION Stock Compensation Plans In January 2017 , the common stock available for issuance under the 2014 Equity Incentive Plan (the “2014 Plan”) automatically increased by 4% of the total number of shares of the Company’s capital stock outstanding on December 31, 2016 , or 880,362 shares. In March 2016, the Company’s board of directors approved the 2016 Inducement Plan (the “Inducement Plan”) under which 450,000 shares of the Company’s common stock were made available for issuance. In January 2017, an amendment to the Inducement Plan was approved to increase the number of shares available for issuance an additional 450,000 shares for a total of 900,000 shares. Employee Stock Purchase Plan In January 2017 , the common stock available for issuance under the 2014 Employee Stock Purchase Plan (the “ESPP”) automatically increased by 1% of the total number of shares of the Company’s capital stock outstanding on December 31, 2016 , or 220,090 shares. Stock-Based Compensation Expense The following table reflects stock-based compensation expense recognized for the three and nine months ended September 30, 2017 and 2016 (in thousands): Three Months Ended Nine Months Ended 2017 2016 2017 2016 Research and development $ 837 $ 738 $ 2,553 $ 2,136 Selling, general and administrative 2,425 1,860 7,358 5,646 Total stock-based compensation expense $ 3,262 $ 2,598 $ 9,911 $ 7,782 Stock-based compensation of $13,000 was capitalized into inventory for the three and nine months ended September 30, 2017 . Stock-based compensation capitalized into inventory is recognized as cost of sales when the related product is sold.</t>
  </si>
  <si>
    <t>Subsequent Events</t>
  </si>
  <si>
    <t>Subsequent Events [Abstract]</t>
  </si>
  <si>
    <t>Subsequent Event</t>
  </si>
  <si>
    <t>SUBSEQUENT EVENTS In October 2017, the FDA recognized GOCOVRI’s orphan drug exclusivity by letter to the Company and on its Orphan Drug Designation and Approvals database listing. Under the Company’s Royalty-Backed Loan agreement with HRCP, the Company will borrow an additional $65.0 million when the FDA’s Orange Book is updated to recognize the 7-year orphan drug exclusivity. The Company expects to receive the $65.0 million during the fourth quarter of 2017.</t>
  </si>
  <si>
    <t>Summary of Significant Accounting Policies (Policies)</t>
  </si>
  <si>
    <t>Basis of Presentation</t>
  </si>
  <si>
    <t>Basis of Presentation The accompanying unaudited condensed consolidated financial statements include the accounts of the Company and its wholly-owned subsidiaries. The unaudited condensed consolidated financial statements have been prepared in accordance with accounting principles generally accepted in the United States of America (“U.S. GAAP”) for interim financial information and with instructions to Form 10-Q and Article 10 of Regulation S-X. The financial statements include all adjustments (consisting only of normal recurring adjustments) that the Company believes are necessary for a fair presentation of the periods presented. The condensed consolidated balance sheet at December 31, 2016 was derived from the audited consolidated financial statements, but does not include all disclosures required by U.S. GAAP. These interim financial results are not necessarily indicative of results to be expected for the full fiscal year or any other future period and should be read in conjunction with the audited consolidated financial statements and the related notes thereto for the year ended December 31, 2016 , included in the Company’s Annual Report on Form 10-K filed with the U.S. Securities and Exchange Commission, or SEC.</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Liquidity and Financial Condition</t>
  </si>
  <si>
    <t xml:space="preserve">Liquidity and Financial Condition To date, a significant portion of the Company’s resources have been dedicated to the research and development of its products. The Company has not generated any commercial revenue from the sale of its products through September 30, 2017 ; however, the Company received approval for GOCOVRI on August 24, 2017. The Company made GOCOVRI available for physician and patient use in the fourth quarter of 2017, with plans for a full commercial launch via the deployment of the Company’s sales team in January 2018. Based upon the current status of, and plans for, its product development and commercialization, the Company believes that the existing cash, cash equivalents, and investments of $130.7 million as of September 30, 2017 will be adequate to satisfy the Company’s capital needs through at least the next twelve months from the issuance of this Quarterly Report on Form 10-Q. However, the process of developing and commercializing products requires significant research and development, preclinical testing and clinical trials, manufacturing arrangements, as well as regulatory approvals. These activities, together with the Company’s selling, general and administrative expenses, are expected to result in significant operating losses until the commercialization of the Company’s products or license agreements generate sufficient revenue to offset expenses. While the Company had net income during 2014, 2013, and 2012, it has not generated any commercial revenue from sales of its products. Under its license agreement with Allergan, the Company received the final milestone payment in 2014, and is not entitled to receive any royalties for net sales of Namzaric ® until mid-2020 and Namenda XR ® until mid-2018. To achieve sustained profitability, the Company, alone or with others, must successfully develop its product candidates, obtain required regulatory approvals, and successfully manufacture and market its products. </t>
  </si>
  <si>
    <t>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ncluded in inventory and charged to research and development expense when the product enters the research and development process and can no longer be used for commercial purposes.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its net realizable value in the period it is identified.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t>
  </si>
  <si>
    <t>Revenue Recognition</t>
  </si>
  <si>
    <t>Revenue Recognition The Company recognizes revenue when all four of the following criteria have been met: (i) persuasive evidence of an arrangement exists, (ii) delivery has occurred or services have been rendered, (iii) the fee is fixed or determinable, and (iv) collectability is reasonably assured. Revenue under license arrang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Should changes in conditions cause management to determine that these criteria are not met for any new or modified transactions, revenue recognized could be adversely affected.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payments based on the achievement of defined objectives, and royalties on sales of commercialized products. The Company’s performance obligations under the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partners. For revenue agreements with multiple-element arrangements, the Company allocates revenue to each non-contingent element based on the relative-selling-price of each element in an arrangement. When applying the relative-selling-price method, the Company determines the selling price for each deliverable using the following estimation hierarchy: (i) vendor-specific objective evidence of fair value of the deliverable, if it exists, (ii) third-party evidence of selling price, if vendor-specific objective evidence is not available, or (iii) the vendor’s best estimate of selling price, if neither vendor-specific nor third-party evidence is available. Revenue allocated is then recognized when the four basic revenue recognition criteria, mentioned above, are met for each element.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mounts related to research and development funding and full-time equivalent employees assigned to the license agreement are recognized as the related services or activities are performed, in accordance with the contract terms.</t>
  </si>
  <si>
    <t>Accounts Receivable</t>
  </si>
  <si>
    <t>Accounts Receivable The Company’s accounts receivable balance consists of amounts due from Allergan, in accordance with the contract terms of the license agreement, for research and development funding and full-time equivalent employees assigned to the Allergan license agreement, as well as for reimbursement of external costs, recorded as contra-expense, associated with supporting prosecution and litigation of intellectual property rights.</t>
  </si>
  <si>
    <t>Clinical Trial Accruals</t>
  </si>
  <si>
    <t>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services performed pursuant to contracts with research institutions and CROs that conduct and manage clinical trials on its behalf. In accruing service fees, the Company obtains the reported level of patient enrollment at each site and estimates the time period over which services are to be performed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The Company accrues costs for clinical trial activities performed by CROs and other third parties based upon the estimated amount of work completed on each study as provided by the CRO. These estimates are reviewed for reasonableness by the Company’s internal clinical personnel, and the Company aims to match the accrual to actual services performed by the organizations as determined by patient enrollment levels and related activities.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The Company charges all such costs to R&amp;D expenses. Non-refundable advance payments are capitalized and expensed as the related goods are delivered or services are performed.</t>
  </si>
  <si>
    <t>Long-Term Debt</t>
  </si>
  <si>
    <t>Long-Term Debt Long-term debt consists of the Company’s loan agreement with HealthCare Royalty Partners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nd amortization period of the debt discount, as well as the classification between current and long-term portions. The Company periodically assesses these assumptions and estimates, and adjusts the liabilities accordingly.</t>
  </si>
  <si>
    <t>Embedded Derivatives Related to Debt Instruments</t>
  </si>
  <si>
    <t>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densed consolidated statement of operations.</t>
  </si>
  <si>
    <t>Basic and Diluted Net Loss Per Share</t>
  </si>
  <si>
    <t>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option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The Company incurred net losses for all periods presented and there were no reconciling items for potentially dilutive securities.</t>
  </si>
  <si>
    <t>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is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In order to estimate the value of share-based awards, the Company uses the Black-Scholes model, which requires the use of certain subjective assumptions. The most significant subjective assumptions are management’s estimates of the expected volatility and the expected term of the award. In addition, judgment is also required in estimating the amount of share-based awards that are expected to be forfeited. If actual results differ significantly from any of these estimates, stock-based compensation expense and the Company’s results of operations could be materially impacted.</t>
  </si>
  <si>
    <t>Recent Accounting Pronouncements</t>
  </si>
  <si>
    <t>Recent Accounting Pronouncements In May 2014, the FASB issued Accounting Standards Update (“ASU”) No. 2014-09, Revenue from Contracts with Customers .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This standard will replace most existing revenue recognition guidance. On July 9, 2015, the FASB approved a one-year deferral of the effective date of this standard to 2018 for public companies, with an option that would permit companies to adopt the standard as early as the original effective date of 2017. Early adoption prior to the original effective date is not permitted. Since the issuance of ASU 2014-09, the FASB has issued several amendments which clarify certain points, including ASU 2016-08, Principal versus Agent Considerations (Reporting Revenue Gross versus Net) , ASU 2016-10, Identifying Performance Obligations and Licensing , ASU 2016-11, Rescission of SEC Guidance Because of Accounting Standards Updates 2014-09 and 2014-16 Pursuant to Staff Announcements at the March 3, 2016 EITF Meeting , ASU 2016-12, Narrow-Scope Improvements and Practical Expedients, and ASU 2016-20 , Technical Corrections and Improvements to Topic 606, Revenue from Contracts with Customers. The Company plans to adopt the new standard in the first quarter of fiscal year 2018 using the full retrospective method to restate each prior reporting period presented in its consolidated financial statements. The Company is currently evaluating the effect the new guidance will have on its consolidated financial statements. In February 2016, the FASB issued ASU No. 2016-02, Leases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The Company is currently evaluating the effect the new guidance will have on its consolidated financial statements. In June 2016, the FASB issued ASU No. 2016-13, Financial Instruments – Credit Losses (Topic 326): Measurement of Credit Losses of Financial Instrument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 In May 2017, the FASB issued ASU No. 2017-09, Compensation-Stock Compensation (Topic 718) – Scope of Modification Accounting. The new guidance clarifies when to account for a change to the terms or conditions of a share-based payment award as a modification. This guidance is effective for fiscal years beginning after December 15, 2017. Early adoption is permitted. The Company does not expect the adoption of the new guidance to have a material impact on its consolidated financial statements.</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September 30, 2017 Total Level 1 Level 2 Level 3 Assets: Money market $ 11,043 $ 11,043 $ — $ — Corporate debt 37,913 — 37,913 — U.S. Treasury notes 70,696 — 70,696 — Total assets measured at fair value $ 119,652 $ 11,043 $ 108,609 $ — Liabilities: Embedded derivative liability $ 233 $ — $ — $ 233 Total liabilities measured at fair value $ 233 $ — $ — $ 233 December 31, 2016 Total Level 1 Level 2 Level 3 Assets: Money market $ 192 $ 192 $ — $ — Corporate debt 51,233 — 51,233 — U.S. Treasury notes 60,976 — 60,976 — Total assets measured at fair value $ 112,401 $ 192 $ 112,209 $ —</t>
  </si>
  <si>
    <t>Summary of the changes in the estimated fair value of the Company’s embedded derivative</t>
  </si>
  <si>
    <t>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531 ) Balance as of September 30, 2017 $ 233</t>
  </si>
  <si>
    <t>Investments (Tables)</t>
  </si>
  <si>
    <t>Summary of amortized cost, unrealized gain and loss and the fair value of available-for-sale securities</t>
  </si>
  <si>
    <t>The following table is a summary of amortized cost, unrealized gain and loss, and the fair value of available-for-sale securities as of September 30, 2017 and December 31, 2016 (in thousands): September 30, 2017 Amortized Cost Gross Unrealized Gains Gross Unrealized Losses Estimated Fair Value Investments: Corporate debt $ 37,948 $ — $ (35 ) $ 37,913 U.S. Treasury notes 70,773 — (77 ) 70,696 Total $ 108,721 $ — $ (112 ) $ 108,609 Reported as: Short-term investments $ 101,709 $ — $ (104 ) $ 101,605 Long-term investments 7,012 — (8 ) 7,004 Total $ 108,721 $ — $ (112 ) $ 108,609 December 31, 2016 Amortized Cost Gross Unrealized Gains Gross Unrealized Losses Estimated Fair Value Investments: Corporate debt $ 51,354 $ — $ (121 ) $ 51,233 U.S. Treasury notes 61,048 5 (77 ) 60,976 Total $ 112,402 $ 5 $ (198 ) $ 112,209 Reported as: Short-term investments $ 90,050 $ 1 $ (134 ) $ 89,917 Long-term investments 22,352 4 (64 ) 22,292 Total $ 112,402 $ 5 $ (198 ) $ 112,209</t>
  </si>
  <si>
    <t>Inventory (Tables)</t>
  </si>
  <si>
    <t>Schedule of inventory</t>
  </si>
  <si>
    <t>Inventory consists of the following (in thousands): September 30, 2017 December 31, 2016 Raw materials $ 326 $ — Work-in-process 72 — Finished goods 27 — Total inventory $ 425 $ —</t>
  </si>
  <si>
    <t>Commitments and Contingencies (Tables)</t>
  </si>
  <si>
    <t>Schedule of future minimum lease payments under a non-cancelable facility operating lease</t>
  </si>
  <si>
    <t>As of September 30, 2017 , future minimum lease payments under the non-cancelable facility operating lease and non-cancelable purchase commitments were as follows (in thousands): September 30, 2017 2017 (remaining) $ 2,144 2018 1,918 2019 1,925 2020 592 2021 — Thereafter — Total $ 6,579</t>
  </si>
  <si>
    <t>Long-term Debt (Tables)</t>
  </si>
  <si>
    <t>Schedule of long-term debt and unamortized debt discount balances</t>
  </si>
  <si>
    <t>Long-term debt and unamortized debt discount balances are as follows (in thousands): September 30, 2017 Loans payable, gross $ 35,000 Less: Unamortized debt discount and issuance costs (1,879 ) Plus: Unpaid portion of quarterly interest payment 2,287 Carrying value of loans payable $ 35,408 Less: Current portion of long-term debt — Non-current portion of long-term debt $ 35,408</t>
  </si>
  <si>
    <t>Stockholders' Equity (Tables)</t>
  </si>
  <si>
    <t>Schedule of shares of Company's common stock reserved for future issuance</t>
  </si>
  <si>
    <t>Shares of the Company’s common stock reserved for future issuance are as follows: September 30, December 31, Common stock awards issued and outstanding 5,926,814 5,483,557 Authorized for future issuance under 2014 Equity Incentive Plan 1,700,824 1,576,926 Authorized for future issuance under 2016 Inducement Plan 429,365 334,062 Employee stock purchase plan 718,210 532,849 Total 8,775,213 7,927,394</t>
  </si>
  <si>
    <t>Stock-Based Compensation (Tables)</t>
  </si>
  <si>
    <t>Schedule of allocation of total stock-based compensation expense</t>
  </si>
  <si>
    <t>The following table reflects stock-based compensation expense recognized for the three and nine months ended September 30, 2017 and 2016 (in thousands): Three Months Ended Nine Months Ended 2017 2016 2017 2016 Research and development $ 837 $ 738 $ 2,553 $ 2,136 Selling, general and administrative 2,425 1,860 7,358 5,646 Total stock-based compensation expense $ 3,262 $ 2,598 $ 9,911 $ 7,782</t>
  </si>
  <si>
    <t>Description of Business (Details)</t>
  </si>
  <si>
    <t>Sep. 30, 2017productsegment</t>
  </si>
  <si>
    <t>Number of developed medicines | product</t>
  </si>
  <si>
    <t>Number of operating segments | segment</t>
  </si>
  <si>
    <t>Summary of Significant Accounting Policies (Details) - USD ($) shares in Thousands, $ in Millions</t>
  </si>
  <si>
    <t>Cash, cash equivalents, and investments</t>
  </si>
  <si>
    <t>Potentially dilutive securities (in shares)</t>
  </si>
  <si>
    <t>Fair Value Measurements (Details) - Recurring basis - USD ($) $ in Thousands</t>
  </si>
  <si>
    <t>Assets:</t>
  </si>
  <si>
    <t>Total assets measured at fair value</t>
  </si>
  <si>
    <t>Liabilities:</t>
  </si>
  <si>
    <t>Total liabilities measured at fair value</t>
  </si>
  <si>
    <t>Embedded derivative liability</t>
  </si>
  <si>
    <t>Level 1 | Embedded derivative liability</t>
  </si>
  <si>
    <t>Level 2 | Embedded derivative liability</t>
  </si>
  <si>
    <t>Level 3 | Embedded derivative liability</t>
  </si>
  <si>
    <t>Money market</t>
  </si>
  <si>
    <t>Money market | Level 1</t>
  </si>
  <si>
    <t>Corporate debt</t>
  </si>
  <si>
    <t>Corporate debt | Level 2</t>
  </si>
  <si>
    <t>U.S. Treasury notes</t>
  </si>
  <si>
    <t>U.S. Treasury notes | Level 2</t>
  </si>
  <si>
    <t>Fair Value Measurements - Changes in Estimated Fair Value of Embedded Derivative (Details) - Level 3 - Long-term debt with embedded derivative $ in Thousands</t>
  </si>
  <si>
    <t>Sep. 30, 2017USD ($)</t>
  </si>
  <si>
    <t>Fair Value, Liabilities Measured on Recurring Basis, Unobservable Input Reconciliation, Calculation [Roll Forward]</t>
  </si>
  <si>
    <t>Balance as of December 31, 2016</t>
  </si>
  <si>
    <t>Issuance of long-term debt with embedded derivative</t>
  </si>
  <si>
    <t>Change in fair value included in interest and other income, net</t>
  </si>
  <si>
    <t>Balance as of September 30, 2017</t>
  </si>
  <si>
    <t>Fair Value Measurements - Transfers (Details)</t>
  </si>
  <si>
    <t>Fair value transfers between Level 1 and Level 2</t>
  </si>
  <si>
    <t>Fair value, assets, Level 1 to Level 2 transfers</t>
  </si>
  <si>
    <t>Fair value, assets, Level 2 to Level 1 transfers</t>
  </si>
  <si>
    <t>Fair value, liabilities, Level 1 to Level 2 transfers</t>
  </si>
  <si>
    <t>Fair value, liabilities, Level 2 to Level 1 transfers</t>
  </si>
  <si>
    <t>Investments (Details) - USD ($) $ in Thousands</t>
  </si>
  <si>
    <t>Amortized Cost</t>
  </si>
  <si>
    <t>Gross Unrealized Gains</t>
  </si>
  <si>
    <t>Gross Unrealized Losses</t>
  </si>
  <si>
    <t>Estimated Fair Value</t>
  </si>
  <si>
    <t>Short-term investments</t>
  </si>
  <si>
    <t>Accrued interest</t>
  </si>
  <si>
    <t>Long-term investments</t>
  </si>
  <si>
    <t>Long-term investments | Minimum</t>
  </si>
  <si>
    <t>Maturity range of long term investment</t>
  </si>
  <si>
    <t>12 months</t>
  </si>
  <si>
    <t>Long-term investments | Maximum</t>
  </si>
  <si>
    <t>14 months</t>
  </si>
  <si>
    <t>Inventory (Details) - USD ($) $ in Thousands</t>
  </si>
  <si>
    <t>Raw materials</t>
  </si>
  <si>
    <t>Work-in-process</t>
  </si>
  <si>
    <t>Finished goods</t>
  </si>
  <si>
    <t>Total inventory</t>
  </si>
  <si>
    <t>License Agreements (Details) - USD ($)</t>
  </si>
  <si>
    <t>1 Months Ended</t>
  </si>
  <si>
    <t>Nov. 30, 2012</t>
  </si>
  <si>
    <t>Period describing the commercial launch of dose</t>
  </si>
  <si>
    <t>15 years</t>
  </si>
  <si>
    <t>License agreement</t>
  </si>
  <si>
    <t>Upfront payment received</t>
  </si>
  <si>
    <t>Maximum total additional cash payments receivable upon achievement of certain development and regulatory milestones</t>
  </si>
  <si>
    <t>Prosecution and litigation cost</t>
  </si>
  <si>
    <t>Commitments and Contingencies (Details) $ in Thousands</t>
  </si>
  <si>
    <t>Sep. 30, 2017USD ($)ft²claimdefendant</t>
  </si>
  <si>
    <t>Lease agreement square footage | ft²</t>
  </si>
  <si>
    <t>Future minimum lease payments under non-cancelable facility operating leases</t>
  </si>
  <si>
    <t>2017 (remaining)</t>
  </si>
  <si>
    <t>Thereafter</t>
  </si>
  <si>
    <t>Total</t>
  </si>
  <si>
    <t>Number of claims | claim</t>
  </si>
  <si>
    <t>Namzaric XR</t>
  </si>
  <si>
    <t>Loss Contingencies [Line Items]</t>
  </si>
  <si>
    <t>Number of defendants not entered Into settlement agreements | defendant</t>
  </si>
  <si>
    <t>Long-term Debt (Details) - USD ($)</t>
  </si>
  <si>
    <t>May 31, 2017</t>
  </si>
  <si>
    <t>Debt Instrument [Line Items]</t>
  </si>
  <si>
    <t>Long-term debt, fair value</t>
  </si>
  <si>
    <t>HCRP | Royalty-backed loan agreement</t>
  </si>
  <si>
    <t>Proceeds from issuance of debt</t>
  </si>
  <si>
    <t>Contingent consideration, asset</t>
  </si>
  <si>
    <t>Percentage revenue interest of future net sales</t>
  </si>
  <si>
    <t>12.50%</t>
  </si>
  <si>
    <t>Quarterly royalty payment (up to)</t>
  </si>
  <si>
    <t>Royalty percentage of future net sales</t>
  </si>
  <si>
    <t>6.25%</t>
  </si>
  <si>
    <t>Royalty trail cap, percentage of face amount</t>
  </si>
  <si>
    <t>200.00%</t>
  </si>
  <si>
    <t>Voluntary prepay election, amount due, percentage of funded amount</t>
  </si>
  <si>
    <t>Interest rate, stated percentage</t>
  </si>
  <si>
    <t>11.00%</t>
  </si>
  <si>
    <t>Unpaid interest payment added to principal amount, term</t>
  </si>
  <si>
    <t>2 years 3 months</t>
  </si>
  <si>
    <t>Lender expense</t>
  </si>
  <si>
    <t>Effective interest rate</t>
  </si>
  <si>
    <t>20.60%</t>
  </si>
  <si>
    <t>HCRP | Royalty-backed loan agreement | December 2021</t>
  </si>
  <si>
    <t>Royalty percentage of future net sales if principal and interest payments below minimum specified levels (up to)</t>
  </si>
  <si>
    <t>17.50%</t>
  </si>
  <si>
    <t>HCRP | Royalty-backed loan agreement | December 2022</t>
  </si>
  <si>
    <t>22.50%</t>
  </si>
  <si>
    <t>Long-term Debt - Long-Term Debt and Unamortized Debt Discount Balances (Details) - USD ($) $ in Thousands</t>
  </si>
  <si>
    <t>Loans payable, gross</t>
  </si>
  <si>
    <t>Less: Unamortized debt discount and issuance costs</t>
  </si>
  <si>
    <t>Plus: Unpaid portion of quarterly interest payment</t>
  </si>
  <si>
    <t>Carrying value of loans payable</t>
  </si>
  <si>
    <t>Less: Current portion of long-term debt</t>
  </si>
  <si>
    <t>Stockholders' Equity (Details)</t>
  </si>
  <si>
    <t>Jan. 06, 2016USD ($)$ / sharesshares</t>
  </si>
  <si>
    <t>Sep. 30, 2017USD ($)voteshares</t>
  </si>
  <si>
    <t>Sep. 30, 2016USD ($)</t>
  </si>
  <si>
    <t>May 31, 2017USD ($)</t>
  </si>
  <si>
    <t>Jan. 31, 2017shares</t>
  </si>
  <si>
    <t>Dec. 31, 2016shares</t>
  </si>
  <si>
    <t>Mar. 31, 2016shares</t>
  </si>
  <si>
    <t>Shareholders' Equity</t>
  </si>
  <si>
    <t>Authorized shares of common stock (in shares)</t>
  </si>
  <si>
    <t>Dividends declared | $</t>
  </si>
  <si>
    <t>Number of votes per share | vote</t>
  </si>
  <si>
    <t>Net proceeds from follow-on public offering | $</t>
  </si>
  <si>
    <t>Total common stock reserved for future issuance (in shares)</t>
  </si>
  <si>
    <t>Cowen</t>
  </si>
  <si>
    <t>At-the-market offering, aggregate offering price (up to) | $</t>
  </si>
  <si>
    <t>At-the-market offering, commission as a percentage of gross proceeds (up to)</t>
  </si>
  <si>
    <t>3.00%</t>
  </si>
  <si>
    <t>2016 Inducement Plan</t>
  </si>
  <si>
    <t>Employee Stock Purchase Plan</t>
  </si>
  <si>
    <t>Stock options</t>
  </si>
  <si>
    <t>Stock options | 2014 Equity Incentive Plan</t>
  </si>
  <si>
    <t>Authorized for future issuance (in shares)</t>
  </si>
  <si>
    <t>Stock options | 2016 Inducement Plan</t>
  </si>
  <si>
    <t>Common Stock</t>
  </si>
  <si>
    <t>Sale of shares under the sales agreement (in shares)</t>
  </si>
  <si>
    <t>Share price (in dollars per share) | $ / shares</t>
  </si>
  <si>
    <t>Common Stock | Stock options | Over-Allotment Option</t>
  </si>
  <si>
    <t>Stock-Based Compensation (Details) - USD ($) $ in Thousands</t>
  </si>
  <si>
    <t>12 Months Ended</t>
  </si>
  <si>
    <t>Jan. 31, 2017</t>
  </si>
  <si>
    <t>Mar. 31, 2016</t>
  </si>
  <si>
    <t>Stock Option Plans</t>
  </si>
  <si>
    <t>Company’s common stock available for issuance (in shares)</t>
  </si>
  <si>
    <t>Increase in common stock available for issuance (in shares)</t>
  </si>
  <si>
    <t>Employee Stock Purchase Plan | Maximum</t>
  </si>
  <si>
    <t>Increase in common stock reserved for issuance as a percentage of total number of shares of the Company's capital stock outstanding on the last day of the preceding fiscal year</t>
  </si>
  <si>
    <t>1.00%</t>
  </si>
  <si>
    <t>2014 Equity Incentive Plan</t>
  </si>
  <si>
    <t>4.00%</t>
  </si>
  <si>
    <t>Company’s additional common stock available for issuance (in shares)</t>
  </si>
  <si>
    <t>Stock-Based Compensation - Other (Details) - USD ($) $ in Thousands</t>
  </si>
  <si>
    <t>Stock-based compensation expense</t>
  </si>
  <si>
    <t>Total stock-based compensation expense</t>
  </si>
  <si>
    <t>Selling, general and administrative</t>
  </si>
  <si>
    <t>Subsequent Events (Details) - Royalty-backed loan agreement - HCRP - USD ($)</t>
  </si>
  <si>
    <t>Dec. 31, 2017</t>
  </si>
  <si>
    <t>Subsequent Event [Line Items]</t>
  </si>
  <si>
    <t>Scenario, Foreca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8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77888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3</v>
      </c>
    </row>
    <row r="4" spans="1:2">
      <c r="A4" s="4" t="s">
        <v>152</v>
      </c>
      <c r="B4" s="4" t="s">
        <v>153</v>
      </c>
    </row>
    <row r="5" spans="1:2">
      <c r="A5" s="4" t="s">
        <v>154</v>
      </c>
      <c r="B5" s="4" t="s">
        <v>155</v>
      </c>
    </row>
    <row r="6" spans="1:2">
      <c r="A6" s="4" t="s">
        <v>156</v>
      </c>
      <c r="B6" s="4" t="s">
        <v>157</v>
      </c>
    </row>
    <row r="7" spans="1:2">
      <c r="A7" s="4" t="s">
        <v>30</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44</v>
      </c>
      <c r="B15" s="4" t="s">
        <v>173</v>
      </c>
    </row>
    <row r="16" spans="1:2">
      <c r="A16" s="4" t="s">
        <v>174</v>
      </c>
      <c r="B1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21</v>
      </c>
      <c r="C3" s="7" t="n">
        <v>23735</v>
      </c>
    </row>
    <row r="4" spans="1:3">
      <c r="A4" s="4" t="s">
        <v>28</v>
      </c>
      <c r="B4" s="5" t="n">
        <v>101605</v>
      </c>
      <c r="C4" s="5" t="n">
        <v>89917</v>
      </c>
    </row>
    <row r="5" spans="1:3">
      <c r="A5" s="4" t="s">
        <v>29</v>
      </c>
      <c r="B5" s="5" t="n">
        <v>3</v>
      </c>
      <c r="C5" s="5" t="n">
        <v>794</v>
      </c>
    </row>
    <row r="6" spans="1:3">
      <c r="A6" s="4" t="s">
        <v>30</v>
      </c>
      <c r="B6" s="5" t="n">
        <v>425</v>
      </c>
      <c r="C6" s="5" t="n">
        <v>0</v>
      </c>
    </row>
    <row r="7" spans="1:3">
      <c r="A7" s="4" t="s">
        <v>31</v>
      </c>
      <c r="B7" s="5" t="n">
        <v>2806</v>
      </c>
      <c r="C7" s="5" t="n">
        <v>2541</v>
      </c>
    </row>
    <row r="8" spans="1:3">
      <c r="A8" s="4" t="s">
        <v>32</v>
      </c>
      <c r="B8" s="5" t="n">
        <v>126960</v>
      </c>
      <c r="C8" s="5" t="n">
        <v>116987</v>
      </c>
    </row>
    <row r="9" spans="1:3">
      <c r="A9" s="4" t="s">
        <v>33</v>
      </c>
      <c r="B9" s="5" t="n">
        <v>3110</v>
      </c>
      <c r="C9" s="5" t="n">
        <v>3156</v>
      </c>
    </row>
    <row r="10" spans="1:3">
      <c r="A10" s="4" t="s">
        <v>34</v>
      </c>
      <c r="B10" s="5" t="n">
        <v>7004</v>
      </c>
      <c r="C10" s="5" t="n">
        <v>22292</v>
      </c>
    </row>
    <row r="11" spans="1:3">
      <c r="A11" s="4" t="s">
        <v>35</v>
      </c>
      <c r="B11" s="5" t="n">
        <v>38</v>
      </c>
      <c r="C11" s="5" t="n">
        <v>38</v>
      </c>
    </row>
    <row r="12" spans="1:3">
      <c r="A12" s="4" t="s">
        <v>36</v>
      </c>
      <c r="B12" s="5" t="n">
        <v>137112</v>
      </c>
      <c r="C12" s="5" t="n">
        <v>142473</v>
      </c>
    </row>
    <row r="13" spans="1:3">
      <c r="A13" s="3" t="s">
        <v>37</v>
      </c>
    </row>
    <row r="14" spans="1:3">
      <c r="A14" s="4" t="s">
        <v>38</v>
      </c>
      <c r="B14" s="5" t="n">
        <v>5380</v>
      </c>
      <c r="C14" s="5" t="n">
        <v>3589</v>
      </c>
    </row>
    <row r="15" spans="1:3">
      <c r="A15" s="4" t="s">
        <v>39</v>
      </c>
      <c r="B15" s="5" t="n">
        <v>9539</v>
      </c>
      <c r="C15" s="5" t="n">
        <v>5867</v>
      </c>
    </row>
    <row r="16" spans="1:3">
      <c r="A16" s="4" t="s">
        <v>40</v>
      </c>
      <c r="B16" s="5" t="n">
        <v>292</v>
      </c>
      <c r="C16" s="5" t="n">
        <v>287</v>
      </c>
    </row>
    <row r="17" spans="1:3">
      <c r="A17" s="4" t="s">
        <v>41</v>
      </c>
      <c r="B17" s="5" t="n">
        <v>15211</v>
      </c>
      <c r="C17" s="5" t="n">
        <v>9743</v>
      </c>
    </row>
    <row r="18" spans="1:3">
      <c r="A18" s="4" t="s">
        <v>42</v>
      </c>
      <c r="B18" s="5" t="n">
        <v>35408</v>
      </c>
      <c r="C18" s="5" t="n">
        <v>0</v>
      </c>
    </row>
    <row r="19" spans="1:3">
      <c r="A19" s="4" t="s">
        <v>43</v>
      </c>
      <c r="B19" s="5" t="n">
        <v>615</v>
      </c>
      <c r="C19" s="5" t="n">
        <v>547</v>
      </c>
    </row>
    <row r="20" spans="1:3">
      <c r="A20" s="4" t="s">
        <v>44</v>
      </c>
      <c r="B20" s="5" t="n">
        <v>51234</v>
      </c>
      <c r="C20" s="5" t="n">
        <v>10290</v>
      </c>
    </row>
    <row r="21" spans="1:3">
      <c r="A21" s="4" t="s">
        <v>45</v>
      </c>
      <c r="B21" s="4" t="s">
        <v>46</v>
      </c>
      <c r="C21" s="4" t="s">
        <v>46</v>
      </c>
    </row>
    <row r="22" spans="1:3">
      <c r="A22" s="3" t="s">
        <v>47</v>
      </c>
    </row>
    <row r="23" spans="1:3">
      <c r="A23" s="4" t="s">
        <v>48</v>
      </c>
      <c r="B23" s="5" t="n">
        <v>0</v>
      </c>
      <c r="C23" s="5" t="n">
        <v>0</v>
      </c>
    </row>
    <row r="24" spans="1:3">
      <c r="A24" s="4" t="s">
        <v>49</v>
      </c>
      <c r="B24" s="5" t="n">
        <v>27</v>
      </c>
      <c r="C24" s="5" t="n">
        <v>27</v>
      </c>
    </row>
    <row r="25" spans="1:3">
      <c r="A25" s="4" t="s">
        <v>50</v>
      </c>
      <c r="B25" s="5" t="n">
        <v>268305</v>
      </c>
      <c r="C25" s="5" t="n">
        <v>254558</v>
      </c>
    </row>
    <row r="26" spans="1:3">
      <c r="A26" s="4" t="s">
        <v>51</v>
      </c>
      <c r="B26" s="5" t="n">
        <v>-112</v>
      </c>
      <c r="C26" s="5" t="n">
        <v>-193</v>
      </c>
    </row>
    <row r="27" spans="1:3">
      <c r="A27" s="4" t="s">
        <v>52</v>
      </c>
      <c r="B27" s="5" t="n">
        <v>-182342</v>
      </c>
      <c r="C27" s="5" t="n">
        <v>-122209</v>
      </c>
    </row>
    <row r="28" spans="1:3">
      <c r="A28" s="4" t="s">
        <v>53</v>
      </c>
      <c r="B28" s="5" t="n">
        <v>85878</v>
      </c>
      <c r="C28" s="5" t="n">
        <v>132183</v>
      </c>
    </row>
    <row r="29" spans="1:3">
      <c r="A29" s="4" t="s">
        <v>54</v>
      </c>
      <c r="B29" s="7" t="n">
        <v>137112</v>
      </c>
      <c r="C29" s="7" t="n">
        <v>14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199</v>
      </c>
      <c r="B1" s="2" t="s">
        <v>1</v>
      </c>
    </row>
    <row r="2" spans="1:2">
      <c r="B2" s="2" t="s">
        <v>200</v>
      </c>
    </row>
    <row r="3" spans="1:2">
      <c r="A3" s="3" t="s">
        <v>120</v>
      </c>
    </row>
    <row r="4" spans="1:2">
      <c r="A4" s="4" t="s">
        <v>201</v>
      </c>
      <c r="B4" s="5" t="n">
        <v>2</v>
      </c>
    </row>
    <row r="5" spans="1:2">
      <c r="A5" s="4" t="s">
        <v>202</v>
      </c>
      <c r="B5"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6</v>
      </c>
      <c r="D1" s="2" t="s">
        <v>1</v>
      </c>
    </row>
    <row r="2" spans="1:5">
      <c r="B2" s="2" t="s">
        <v>2</v>
      </c>
      <c r="C2" s="2" t="s">
        <v>67</v>
      </c>
      <c r="D2" s="2" t="s">
        <v>2</v>
      </c>
      <c r="E2" s="2" t="s">
        <v>67</v>
      </c>
    </row>
    <row r="3" spans="1:5">
      <c r="A3" s="3" t="s">
        <v>123</v>
      </c>
    </row>
    <row r="4" spans="1:5">
      <c r="A4" s="4" t="s">
        <v>204</v>
      </c>
      <c r="B4" s="10" t="n">
        <v>130.7</v>
      </c>
      <c r="D4" s="10" t="n">
        <v>130.7</v>
      </c>
    </row>
    <row r="5" spans="1:5">
      <c r="A5" s="4" t="s">
        <v>205</v>
      </c>
      <c r="B5" s="5" t="n">
        <v>6206</v>
      </c>
      <c r="C5" s="5" t="n">
        <v>5523</v>
      </c>
      <c r="D5" s="5" t="n">
        <v>6002</v>
      </c>
      <c r="E5" s="5" t="n">
        <v>55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6</v>
      </c>
      <c r="B1" s="2" t="s">
        <v>2</v>
      </c>
      <c r="C1" s="2" t="s">
        <v>25</v>
      </c>
    </row>
    <row r="2" spans="1:3">
      <c r="A2" s="3" t="s">
        <v>207</v>
      </c>
    </row>
    <row r="3" spans="1:3">
      <c r="A3" s="4" t="s">
        <v>208</v>
      </c>
      <c r="B3" s="7" t="n">
        <v>119652</v>
      </c>
      <c r="C3" s="7" t="n">
        <v>112401</v>
      </c>
    </row>
    <row r="4" spans="1:3">
      <c r="A4" s="3" t="s">
        <v>209</v>
      </c>
    </row>
    <row r="5" spans="1:3">
      <c r="A5" s="4" t="s">
        <v>210</v>
      </c>
      <c r="B5" s="5" t="n">
        <v>233</v>
      </c>
    </row>
    <row r="6" spans="1:3">
      <c r="A6" s="4" t="s">
        <v>211</v>
      </c>
    </row>
    <row r="7" spans="1:3">
      <c r="A7" s="3" t="s">
        <v>209</v>
      </c>
    </row>
    <row r="8" spans="1:3">
      <c r="A8" s="4" t="s">
        <v>210</v>
      </c>
      <c r="B8" s="5" t="n">
        <v>233</v>
      </c>
    </row>
    <row r="9" spans="1:3">
      <c r="A9" s="11" t="n">
        <v>1</v>
      </c>
    </row>
    <row r="10" spans="1:3">
      <c r="A10" s="3" t="s">
        <v>207</v>
      </c>
    </row>
    <row r="11" spans="1:3">
      <c r="A11" s="4" t="s">
        <v>208</v>
      </c>
      <c r="B11" s="5" t="n">
        <v>11043</v>
      </c>
      <c r="C11" s="5" t="n">
        <v>192</v>
      </c>
    </row>
    <row r="12" spans="1:3">
      <c r="A12" s="3" t="s">
        <v>209</v>
      </c>
    </row>
    <row r="13" spans="1:3">
      <c r="A13" s="4" t="s">
        <v>210</v>
      </c>
      <c r="B13" s="5" t="n">
        <v>0</v>
      </c>
    </row>
    <row r="14" spans="1:3">
      <c r="A14" s="4" t="s">
        <v>212</v>
      </c>
    </row>
    <row r="15" spans="1:3">
      <c r="A15" s="3" t="s">
        <v>209</v>
      </c>
    </row>
    <row r="16" spans="1:3">
      <c r="A16" s="4" t="s">
        <v>210</v>
      </c>
      <c r="B16" s="5" t="n">
        <v>0</v>
      </c>
    </row>
    <row r="17" spans="1:3">
      <c r="A17" s="11" t="n">
        <v>2</v>
      </c>
    </row>
    <row r="18" spans="1:3">
      <c r="A18" s="3" t="s">
        <v>207</v>
      </c>
    </row>
    <row r="19" spans="1:3">
      <c r="A19" s="4" t="s">
        <v>208</v>
      </c>
      <c r="B19" s="5" t="n">
        <v>108609</v>
      </c>
      <c r="C19" s="5" t="n">
        <v>112209</v>
      </c>
    </row>
    <row r="20" spans="1:3">
      <c r="A20" s="3" t="s">
        <v>209</v>
      </c>
    </row>
    <row r="21" spans="1:3">
      <c r="A21" s="4" t="s">
        <v>210</v>
      </c>
      <c r="B21" s="5" t="n">
        <v>0</v>
      </c>
    </row>
    <row r="22" spans="1:3">
      <c r="A22" s="4" t="s">
        <v>213</v>
      </c>
    </row>
    <row r="23" spans="1:3">
      <c r="A23" s="3" t="s">
        <v>209</v>
      </c>
    </row>
    <row r="24" spans="1:3">
      <c r="A24" s="4" t="s">
        <v>210</v>
      </c>
      <c r="B24" s="5" t="n">
        <v>0</v>
      </c>
    </row>
    <row r="25" spans="1:3">
      <c r="A25" s="11" t="n">
        <v>3</v>
      </c>
    </row>
    <row r="26" spans="1:3">
      <c r="A26" s="3" t="s">
        <v>209</v>
      </c>
    </row>
    <row r="27" spans="1:3">
      <c r="A27" s="4" t="s">
        <v>210</v>
      </c>
      <c r="B27" s="5" t="n">
        <v>233</v>
      </c>
    </row>
    <row r="28" spans="1:3">
      <c r="A28" s="4" t="s">
        <v>214</v>
      </c>
    </row>
    <row r="29" spans="1:3">
      <c r="A29" s="3" t="s">
        <v>209</v>
      </c>
    </row>
    <row r="30" spans="1:3">
      <c r="A30" s="4" t="s">
        <v>210</v>
      </c>
      <c r="B30" s="5" t="n">
        <v>233</v>
      </c>
    </row>
    <row r="31" spans="1:3">
      <c r="A31" s="4" t="s">
        <v>215</v>
      </c>
    </row>
    <row r="32" spans="1:3">
      <c r="A32" s="3" t="s">
        <v>207</v>
      </c>
    </row>
    <row r="33" spans="1:3">
      <c r="A33" s="4" t="s">
        <v>208</v>
      </c>
      <c r="B33" s="5" t="n">
        <v>11043</v>
      </c>
      <c r="C33" s="5" t="n">
        <v>192</v>
      </c>
    </row>
    <row r="34" spans="1:3">
      <c r="A34" s="4" t="s">
        <v>216</v>
      </c>
    </row>
    <row r="35" spans="1:3">
      <c r="A35" s="3" t="s">
        <v>207</v>
      </c>
    </row>
    <row r="36" spans="1:3">
      <c r="A36" s="4" t="s">
        <v>208</v>
      </c>
      <c r="B36" s="5" t="n">
        <v>11043</v>
      </c>
      <c r="C36" s="5" t="n">
        <v>192</v>
      </c>
    </row>
    <row r="37" spans="1:3">
      <c r="A37" s="4" t="s">
        <v>217</v>
      </c>
    </row>
    <row r="38" spans="1:3">
      <c r="A38" s="3" t="s">
        <v>207</v>
      </c>
    </row>
    <row r="39" spans="1:3">
      <c r="A39" s="4" t="s">
        <v>208</v>
      </c>
      <c r="B39" s="5" t="n">
        <v>37913</v>
      </c>
      <c r="C39" s="5" t="n">
        <v>51233</v>
      </c>
    </row>
    <row r="40" spans="1:3">
      <c r="A40" s="4" t="s">
        <v>218</v>
      </c>
    </row>
    <row r="41" spans="1:3">
      <c r="A41" s="3" t="s">
        <v>207</v>
      </c>
    </row>
    <row r="42" spans="1:3">
      <c r="A42" s="4" t="s">
        <v>208</v>
      </c>
      <c r="B42" s="5" t="n">
        <v>37913</v>
      </c>
      <c r="C42" s="5" t="n">
        <v>51233</v>
      </c>
    </row>
    <row r="43" spans="1:3">
      <c r="A43" s="4" t="s">
        <v>219</v>
      </c>
    </row>
    <row r="44" spans="1:3">
      <c r="A44" s="3" t="s">
        <v>207</v>
      </c>
    </row>
    <row r="45" spans="1:3">
      <c r="A45" s="4" t="s">
        <v>208</v>
      </c>
      <c r="B45" s="5" t="n">
        <v>70696</v>
      </c>
      <c r="C45" s="5" t="n">
        <v>60976</v>
      </c>
    </row>
    <row r="46" spans="1:3">
      <c r="A46" s="4" t="s">
        <v>220</v>
      </c>
    </row>
    <row r="47" spans="1:3">
      <c r="A47" s="3" t="s">
        <v>207</v>
      </c>
    </row>
    <row r="48" spans="1:3">
      <c r="A48" s="4" t="s">
        <v>208</v>
      </c>
      <c r="B48" s="7" t="n">
        <v>70696</v>
      </c>
      <c r="C48" s="7" t="n">
        <v>609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23</v>
      </c>
    </row>
    <row r="4" spans="1:2">
      <c r="A4" s="4" t="s">
        <v>224</v>
      </c>
      <c r="B4" s="7" t="n">
        <v>0</v>
      </c>
    </row>
    <row r="5" spans="1:2">
      <c r="A5" s="4" t="s">
        <v>225</v>
      </c>
      <c r="B5" s="5" t="n">
        <v>764</v>
      </c>
    </row>
    <row r="6" spans="1:2">
      <c r="A6" s="4" t="s">
        <v>226</v>
      </c>
      <c r="B6" s="5" t="n">
        <v>-531</v>
      </c>
    </row>
    <row r="7" spans="1:2">
      <c r="A7" s="4" t="s">
        <v>227</v>
      </c>
      <c r="B7" s="7" t="n">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22716277</v>
      </c>
      <c r="C9" s="5" t="n">
        <v>22013644</v>
      </c>
    </row>
    <row r="10" spans="1:3">
      <c r="A10" s="4" t="s">
        <v>64</v>
      </c>
      <c r="B10" s="5" t="n">
        <v>22716277</v>
      </c>
      <c r="C10" s="5" t="n">
        <v>22013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28</v>
      </c>
      <c r="B1" s="2" t="s">
        <v>222</v>
      </c>
    </row>
    <row r="2" spans="1:2">
      <c r="A2" s="3" t="s">
        <v>229</v>
      </c>
    </row>
    <row r="3" spans="1:2">
      <c r="A3" s="4" t="s">
        <v>230</v>
      </c>
      <c r="B3" s="7" t="n">
        <v>0</v>
      </c>
    </row>
    <row r="4" spans="1:2">
      <c r="A4" s="4" t="s">
        <v>231</v>
      </c>
      <c r="B4" s="5" t="n">
        <v>0</v>
      </c>
    </row>
    <row r="5" spans="1:2">
      <c r="A5" s="4" t="s">
        <v>232</v>
      </c>
      <c r="B5" s="5" t="n">
        <v>0</v>
      </c>
    </row>
    <row r="6" spans="1:2">
      <c r="A6" s="4" t="s">
        <v>233</v>
      </c>
      <c r="B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4</v>
      </c>
      <c r="B1" s="2" t="s">
        <v>1</v>
      </c>
    </row>
    <row r="2" spans="1:3">
      <c r="B2" s="2" t="s">
        <v>2</v>
      </c>
      <c r="C2" s="2" t="s">
        <v>25</v>
      </c>
    </row>
    <row r="3" spans="1:3">
      <c r="A3" s="3" t="s">
        <v>28</v>
      </c>
    </row>
    <row r="4" spans="1:3">
      <c r="A4" s="4" t="s">
        <v>235</v>
      </c>
      <c r="B4" s="7" t="n">
        <v>108721</v>
      </c>
      <c r="C4" s="7" t="n">
        <v>112402</v>
      </c>
    </row>
    <row r="5" spans="1:3">
      <c r="A5" s="4" t="s">
        <v>236</v>
      </c>
      <c r="B5" s="5" t="n">
        <v>0</v>
      </c>
      <c r="C5" s="5" t="n">
        <v>5</v>
      </c>
    </row>
    <row r="6" spans="1:3">
      <c r="A6" s="4" t="s">
        <v>237</v>
      </c>
      <c r="B6" s="5" t="n">
        <v>-112</v>
      </c>
      <c r="C6" s="5" t="n">
        <v>-198</v>
      </c>
    </row>
    <row r="7" spans="1:3">
      <c r="A7" s="4" t="s">
        <v>238</v>
      </c>
      <c r="B7" s="5" t="n">
        <v>108609</v>
      </c>
      <c r="C7" s="5" t="n">
        <v>112209</v>
      </c>
    </row>
    <row r="8" spans="1:3">
      <c r="A8" s="4" t="s">
        <v>239</v>
      </c>
    </row>
    <row r="9" spans="1:3">
      <c r="A9" s="3" t="s">
        <v>28</v>
      </c>
    </row>
    <row r="10" spans="1:3">
      <c r="A10" s="4" t="s">
        <v>235</v>
      </c>
      <c r="B10" s="5" t="n">
        <v>101709</v>
      </c>
      <c r="C10" s="5" t="n">
        <v>90050</v>
      </c>
    </row>
    <row r="11" spans="1:3">
      <c r="A11" s="4" t="s">
        <v>236</v>
      </c>
      <c r="B11" s="5" t="n">
        <v>0</v>
      </c>
      <c r="C11" s="5" t="n">
        <v>1</v>
      </c>
    </row>
    <row r="12" spans="1:3">
      <c r="A12" s="4" t="s">
        <v>237</v>
      </c>
      <c r="B12" s="5" t="n">
        <v>-104</v>
      </c>
      <c r="C12" s="5" t="n">
        <v>-134</v>
      </c>
    </row>
    <row r="13" spans="1:3">
      <c r="A13" s="4" t="s">
        <v>238</v>
      </c>
      <c r="B13" s="5" t="n">
        <v>101605</v>
      </c>
      <c r="C13" s="5" t="n">
        <v>89917</v>
      </c>
    </row>
    <row r="14" spans="1:3">
      <c r="A14" s="4" t="s">
        <v>240</v>
      </c>
      <c r="B14" s="5" t="n">
        <v>600</v>
      </c>
      <c r="C14" s="5" t="n">
        <v>300</v>
      </c>
    </row>
    <row r="15" spans="1:3">
      <c r="A15" s="4" t="s">
        <v>241</v>
      </c>
    </row>
    <row r="16" spans="1:3">
      <c r="A16" s="3" t="s">
        <v>28</v>
      </c>
    </row>
    <row r="17" spans="1:3">
      <c r="A17" s="4" t="s">
        <v>235</v>
      </c>
      <c r="B17" s="5" t="n">
        <v>7012</v>
      </c>
      <c r="C17" s="5" t="n">
        <v>22352</v>
      </c>
    </row>
    <row r="18" spans="1:3">
      <c r="A18" s="4" t="s">
        <v>236</v>
      </c>
      <c r="B18" s="5" t="n">
        <v>0</v>
      </c>
      <c r="C18" s="5" t="n">
        <v>4</v>
      </c>
    </row>
    <row r="19" spans="1:3">
      <c r="A19" s="4" t="s">
        <v>237</v>
      </c>
      <c r="B19" s="5" t="n">
        <v>-8</v>
      </c>
      <c r="C19" s="5" t="n">
        <v>-64</v>
      </c>
    </row>
    <row r="20" spans="1:3">
      <c r="A20" s="4" t="s">
        <v>238</v>
      </c>
      <c r="B20" s="5" t="n">
        <v>7004</v>
      </c>
      <c r="C20" s="5" t="n">
        <v>22292</v>
      </c>
    </row>
    <row r="21" spans="1:3">
      <c r="A21" s="4" t="s">
        <v>240</v>
      </c>
      <c r="B21" s="7" t="n">
        <v>30</v>
      </c>
      <c r="C21" s="5" t="n">
        <v>100</v>
      </c>
    </row>
    <row r="22" spans="1:3">
      <c r="A22" s="4" t="s">
        <v>242</v>
      </c>
    </row>
    <row r="23" spans="1:3">
      <c r="A23" s="3" t="s">
        <v>28</v>
      </c>
    </row>
    <row r="24" spans="1:3">
      <c r="A24" s="4" t="s">
        <v>243</v>
      </c>
      <c r="B24" s="4" t="s">
        <v>244</v>
      </c>
    </row>
    <row r="25" spans="1:3">
      <c r="A25" s="4" t="s">
        <v>245</v>
      </c>
    </row>
    <row r="26" spans="1:3">
      <c r="A26" s="3" t="s">
        <v>28</v>
      </c>
    </row>
    <row r="27" spans="1:3">
      <c r="A27" s="4" t="s">
        <v>243</v>
      </c>
      <c r="B27" s="4" t="s">
        <v>246</v>
      </c>
    </row>
    <row r="28" spans="1:3">
      <c r="A28" s="4" t="s">
        <v>217</v>
      </c>
    </row>
    <row r="29" spans="1:3">
      <c r="A29" s="3" t="s">
        <v>28</v>
      </c>
    </row>
    <row r="30" spans="1:3">
      <c r="A30" s="4" t="s">
        <v>235</v>
      </c>
      <c r="B30" s="7" t="n">
        <v>37948</v>
      </c>
      <c r="C30" s="5" t="n">
        <v>51354</v>
      </c>
    </row>
    <row r="31" spans="1:3">
      <c r="A31" s="4" t="s">
        <v>236</v>
      </c>
      <c r="B31" s="5" t="n">
        <v>0</v>
      </c>
      <c r="C31" s="5" t="n">
        <v>0</v>
      </c>
    </row>
    <row r="32" spans="1:3">
      <c r="A32" s="4" t="s">
        <v>237</v>
      </c>
      <c r="B32" s="5" t="n">
        <v>-35</v>
      </c>
      <c r="C32" s="5" t="n">
        <v>-121</v>
      </c>
    </row>
    <row r="33" spans="1:3">
      <c r="A33" s="4" t="s">
        <v>238</v>
      </c>
      <c r="B33" s="5" t="n">
        <v>37913</v>
      </c>
      <c r="C33" s="5" t="n">
        <v>51233</v>
      </c>
    </row>
    <row r="34" spans="1:3">
      <c r="A34" s="4" t="s">
        <v>219</v>
      </c>
    </row>
    <row r="35" spans="1:3">
      <c r="A35" s="3" t="s">
        <v>28</v>
      </c>
    </row>
    <row r="36" spans="1:3">
      <c r="A36" s="4" t="s">
        <v>235</v>
      </c>
      <c r="B36" s="5" t="n">
        <v>70773</v>
      </c>
      <c r="C36" s="5" t="n">
        <v>61048</v>
      </c>
    </row>
    <row r="37" spans="1:3">
      <c r="A37" s="4" t="s">
        <v>236</v>
      </c>
      <c r="B37" s="5" t="n">
        <v>0</v>
      </c>
      <c r="C37" s="5" t="n">
        <v>5</v>
      </c>
    </row>
    <row r="38" spans="1:3">
      <c r="A38" s="4" t="s">
        <v>237</v>
      </c>
      <c r="B38" s="5" t="n">
        <v>-77</v>
      </c>
      <c r="C38" s="5" t="n">
        <v>-77</v>
      </c>
    </row>
    <row r="39" spans="1:3">
      <c r="A39" s="4" t="s">
        <v>238</v>
      </c>
      <c r="B39" s="7" t="n">
        <v>70696</v>
      </c>
      <c r="C39" s="7" t="n">
        <v>609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7</v>
      </c>
      <c r="B1" s="2" t="s">
        <v>2</v>
      </c>
      <c r="C1" s="2" t="s">
        <v>25</v>
      </c>
    </row>
    <row r="2" spans="1:3">
      <c r="A2" s="3" t="s">
        <v>131</v>
      </c>
    </row>
    <row r="3" spans="1:3">
      <c r="A3" s="4" t="s">
        <v>248</v>
      </c>
      <c r="B3" s="7" t="n">
        <v>326</v>
      </c>
      <c r="C3" s="7" t="n">
        <v>0</v>
      </c>
    </row>
    <row r="4" spans="1:3">
      <c r="A4" s="4" t="s">
        <v>249</v>
      </c>
      <c r="B4" s="5" t="n">
        <v>72</v>
      </c>
      <c r="C4" s="5" t="n">
        <v>0</v>
      </c>
    </row>
    <row r="5" spans="1:3">
      <c r="A5" s="4" t="s">
        <v>250</v>
      </c>
      <c r="B5" s="5" t="n">
        <v>27</v>
      </c>
      <c r="C5" s="5" t="n">
        <v>0</v>
      </c>
    </row>
    <row r="6" spans="1:3">
      <c r="A6" s="4" t="s">
        <v>251</v>
      </c>
      <c r="B6" s="7" t="n">
        <v>425</v>
      </c>
      <c r="C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2</v>
      </c>
      <c r="B1" s="2" t="s">
        <v>253</v>
      </c>
      <c r="C1" s="2" t="s">
        <v>1</v>
      </c>
    </row>
    <row r="2" spans="1:4">
      <c r="B2" s="2" t="s">
        <v>254</v>
      </c>
      <c r="C2" s="2" t="s">
        <v>2</v>
      </c>
      <c r="D2" s="2" t="s">
        <v>67</v>
      </c>
    </row>
    <row r="3" spans="1:4">
      <c r="A3" s="3" t="s">
        <v>133</v>
      </c>
    </row>
    <row r="4" spans="1:4">
      <c r="A4" s="4" t="s">
        <v>255</v>
      </c>
      <c r="C4" s="4" t="s">
        <v>256</v>
      </c>
    </row>
    <row r="5" spans="1:4">
      <c r="A5" s="4" t="s">
        <v>257</v>
      </c>
    </row>
    <row r="6" spans="1:4">
      <c r="A6" s="3" t="s">
        <v>133</v>
      </c>
    </row>
    <row r="7" spans="1:4">
      <c r="A7" s="4" t="s">
        <v>258</v>
      </c>
      <c r="B7" s="7" t="n">
        <v>65000000</v>
      </c>
    </row>
    <row r="8" spans="1:4">
      <c r="A8" s="4" t="s">
        <v>259</v>
      </c>
      <c r="B8" s="7" t="n">
        <v>95000000</v>
      </c>
    </row>
    <row r="9" spans="1:4">
      <c r="A9" s="4" t="s">
        <v>260</v>
      </c>
      <c r="C9" s="7" t="n">
        <v>0</v>
      </c>
      <c r="D9" s="7" t="n">
        <v>24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8"/>
  </cols>
  <sheetData>
    <row r="1" spans="1:2">
      <c r="A1" s="1" t="s">
        <v>261</v>
      </c>
      <c r="B1" s="2" t="s">
        <v>1</v>
      </c>
    </row>
    <row r="2" spans="1:2">
      <c r="B2" s="2" t="s">
        <v>262</v>
      </c>
    </row>
    <row r="3" spans="1:2">
      <c r="A3" s="3" t="s">
        <v>136</v>
      </c>
    </row>
    <row r="4" spans="1:2">
      <c r="A4" s="4" t="s">
        <v>263</v>
      </c>
      <c r="B4" s="5" t="n">
        <v>18500</v>
      </c>
    </row>
    <row r="5" spans="1:2">
      <c r="A5" s="3" t="s">
        <v>264</v>
      </c>
    </row>
    <row r="6" spans="1:2">
      <c r="A6" s="4" t="s">
        <v>265</v>
      </c>
      <c r="B6" s="7" t="n">
        <v>2144</v>
      </c>
    </row>
    <row r="7" spans="1:2">
      <c r="A7" s="5" t="n">
        <v>2018</v>
      </c>
      <c r="B7" s="5" t="n">
        <v>1918</v>
      </c>
    </row>
    <row r="8" spans="1:2">
      <c r="A8" s="5" t="n">
        <v>2019</v>
      </c>
      <c r="B8" s="5" t="n">
        <v>1925</v>
      </c>
    </row>
    <row r="9" spans="1:2">
      <c r="A9" s="5" t="n">
        <v>2020</v>
      </c>
      <c r="B9" s="5" t="n">
        <v>592</v>
      </c>
    </row>
    <row r="10" spans="1:2">
      <c r="A10" s="5" t="n">
        <v>2021</v>
      </c>
      <c r="B10" s="5" t="n">
        <v>0</v>
      </c>
    </row>
    <row r="11" spans="1:2">
      <c r="A11" s="4" t="s">
        <v>266</v>
      </c>
      <c r="B11" s="5" t="n">
        <v>0</v>
      </c>
    </row>
    <row r="12" spans="1:2">
      <c r="A12" s="4" t="s">
        <v>267</v>
      </c>
      <c r="B12" s="7" t="n">
        <v>6579</v>
      </c>
    </row>
    <row r="13" spans="1:2">
      <c r="A13" s="4" t="s">
        <v>268</v>
      </c>
      <c r="B13" s="5" t="n">
        <v>0</v>
      </c>
    </row>
    <row r="14" spans="1:2">
      <c r="A14" s="4" t="s">
        <v>269</v>
      </c>
    </row>
    <row r="15" spans="1:2">
      <c r="A15" s="3" t="s">
        <v>270</v>
      </c>
    </row>
    <row r="16" spans="1:2">
      <c r="A16" s="4" t="s">
        <v>271</v>
      </c>
      <c r="B16"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s>
  <sheetData>
    <row r="1" spans="1:5">
      <c r="A1" s="1" t="s">
        <v>272</v>
      </c>
      <c r="B1" s="2" t="s">
        <v>253</v>
      </c>
      <c r="C1" s="2" t="s">
        <v>66</v>
      </c>
      <c r="D1" s="2" t="s">
        <v>1</v>
      </c>
    </row>
    <row r="2" spans="1:5">
      <c r="B2" s="2" t="s">
        <v>273</v>
      </c>
      <c r="C2" s="2" t="s">
        <v>2</v>
      </c>
      <c r="D2" s="2" t="s">
        <v>2</v>
      </c>
      <c r="E2" s="2" t="s">
        <v>67</v>
      </c>
    </row>
    <row r="3" spans="1:5">
      <c r="A3" s="3" t="s">
        <v>274</v>
      </c>
    </row>
    <row r="4" spans="1:5">
      <c r="A4" s="4" t="s">
        <v>107</v>
      </c>
      <c r="D4" s="7" t="n">
        <v>623000</v>
      </c>
      <c r="E4" s="7" t="n">
        <v>0</v>
      </c>
    </row>
    <row r="5" spans="1:5">
      <c r="A5" s="11" t="n">
        <v>3</v>
      </c>
    </row>
    <row r="6" spans="1:5">
      <c r="A6" s="3" t="s">
        <v>274</v>
      </c>
    </row>
    <row r="7" spans="1:5">
      <c r="A7" s="4" t="s">
        <v>275</v>
      </c>
      <c r="C7" s="7" t="n">
        <v>42500000</v>
      </c>
      <c r="D7" s="5" t="n">
        <v>42500000</v>
      </c>
    </row>
    <row r="8" spans="1:5">
      <c r="A8" s="4" t="s">
        <v>276</v>
      </c>
    </row>
    <row r="9" spans="1:5">
      <c r="A9" s="3" t="s">
        <v>274</v>
      </c>
    </row>
    <row r="10" spans="1:5">
      <c r="A10" s="4" t="s">
        <v>277</v>
      </c>
      <c r="B10" s="7" t="n">
        <v>35000000</v>
      </c>
    </row>
    <row r="11" spans="1:5">
      <c r="A11" s="4" t="s">
        <v>278</v>
      </c>
      <c r="B11" s="7" t="n">
        <v>65000000</v>
      </c>
    </row>
    <row r="12" spans="1:5">
      <c r="A12" s="4" t="s">
        <v>279</v>
      </c>
      <c r="B12" s="4" t="s">
        <v>280</v>
      </c>
    </row>
    <row r="13" spans="1:5">
      <c r="A13" s="4" t="s">
        <v>281</v>
      </c>
      <c r="B13" s="7" t="n">
        <v>15000000</v>
      </c>
    </row>
    <row r="14" spans="1:5">
      <c r="A14" s="4" t="s">
        <v>282</v>
      </c>
      <c r="B14" s="4" t="s">
        <v>283</v>
      </c>
    </row>
    <row r="15" spans="1:5">
      <c r="A15" s="4" t="s">
        <v>284</v>
      </c>
      <c r="B15" s="4" t="s">
        <v>285</v>
      </c>
    </row>
    <row r="16" spans="1:5">
      <c r="A16" s="4" t="s">
        <v>286</v>
      </c>
      <c r="B16" s="4" t="s">
        <v>285</v>
      </c>
    </row>
    <row r="17" spans="1:5">
      <c r="A17" s="4" t="s">
        <v>287</v>
      </c>
      <c r="B17" s="4" t="s">
        <v>288</v>
      </c>
    </row>
    <row r="18" spans="1:5">
      <c r="A18" s="4" t="s">
        <v>289</v>
      </c>
      <c r="B18" s="4" t="s">
        <v>290</v>
      </c>
    </row>
    <row r="19" spans="1:5">
      <c r="A19" s="4" t="s">
        <v>240</v>
      </c>
      <c r="C19" s="5" t="n">
        <v>1600000</v>
      </c>
      <c r="D19" s="5" t="n">
        <v>2300000</v>
      </c>
    </row>
    <row r="20" spans="1:5">
      <c r="A20" s="4" t="s">
        <v>291</v>
      </c>
      <c r="B20" s="7" t="n">
        <v>400000</v>
      </c>
    </row>
    <row r="21" spans="1:5">
      <c r="A21" s="4" t="s">
        <v>107</v>
      </c>
      <c r="B21" s="7" t="n">
        <v>800000</v>
      </c>
    </row>
    <row r="22" spans="1:5">
      <c r="A22" s="4" t="s">
        <v>76</v>
      </c>
      <c r="C22" s="7" t="n">
        <v>1700000</v>
      </c>
      <c r="D22" s="7" t="n">
        <v>2400000</v>
      </c>
    </row>
    <row r="23" spans="1:5">
      <c r="A23" s="4" t="s">
        <v>292</v>
      </c>
      <c r="B23" s="4" t="s">
        <v>293</v>
      </c>
    </row>
    <row r="24" spans="1:5">
      <c r="A24" s="4" t="s">
        <v>294</v>
      </c>
    </row>
    <row r="25" spans="1:5">
      <c r="A25" s="3" t="s">
        <v>274</v>
      </c>
    </row>
    <row r="26" spans="1:5">
      <c r="A26" s="4" t="s">
        <v>295</v>
      </c>
      <c r="B26" s="4" t="s">
        <v>296</v>
      </c>
    </row>
    <row r="27" spans="1:5">
      <c r="A27" s="4" t="s">
        <v>297</v>
      </c>
    </row>
    <row r="28" spans="1:5">
      <c r="A28" s="3" t="s">
        <v>274</v>
      </c>
    </row>
    <row r="29" spans="1:5">
      <c r="A29" s="4" t="s">
        <v>295</v>
      </c>
      <c r="B29" s="4" t="s">
        <v>298</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74</v>
      </c>
    </row>
    <row r="3" spans="1:3">
      <c r="A3" s="4" t="s">
        <v>42</v>
      </c>
      <c r="B3" s="7" t="n">
        <v>35408</v>
      </c>
      <c r="C3" s="7" t="n">
        <v>0</v>
      </c>
    </row>
    <row r="4" spans="1:3">
      <c r="A4" s="4" t="s">
        <v>276</v>
      </c>
    </row>
    <row r="5" spans="1:3">
      <c r="A5" s="3" t="s">
        <v>274</v>
      </c>
    </row>
    <row r="6" spans="1:3">
      <c r="A6" s="4" t="s">
        <v>300</v>
      </c>
      <c r="B6" s="5" t="n">
        <v>35000</v>
      </c>
    </row>
    <row r="7" spans="1:3">
      <c r="A7" s="4" t="s">
        <v>301</v>
      </c>
      <c r="B7" s="5" t="n">
        <v>-1879</v>
      </c>
    </row>
    <row r="8" spans="1:3">
      <c r="A8" s="4" t="s">
        <v>302</v>
      </c>
      <c r="B8" s="5" t="n">
        <v>2287</v>
      </c>
    </row>
    <row r="9" spans="1:3">
      <c r="A9" s="4" t="s">
        <v>303</v>
      </c>
      <c r="B9" s="5" t="n">
        <v>35408</v>
      </c>
    </row>
    <row r="10" spans="1:3">
      <c r="A10" s="4" t="s">
        <v>304</v>
      </c>
      <c r="B10" s="5" t="n">
        <v>0</v>
      </c>
    </row>
    <row r="11" spans="1:3">
      <c r="A11" s="4" t="s">
        <v>42</v>
      </c>
      <c r="B11" s="7" t="n">
        <v>354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37"/>
    <col customWidth="1" max="3" min="3" width="31"/>
    <col customWidth="1" max="4" min="4" width="21"/>
    <col customWidth="1" max="5" min="5" width="20"/>
    <col customWidth="1" max="6" min="6" width="20"/>
    <col customWidth="1" max="7" min="7" width="20"/>
    <col customWidth="1" max="8" min="8" width="20"/>
  </cols>
  <sheetData>
    <row r="1" spans="1:8">
      <c r="A1" s="1" t="s">
        <v>305</v>
      </c>
      <c r="B1" s="2" t="s">
        <v>306</v>
      </c>
      <c r="C1" s="2" t="s">
        <v>307</v>
      </c>
      <c r="D1" s="2" t="s">
        <v>308</v>
      </c>
      <c r="E1" s="2" t="s">
        <v>309</v>
      </c>
      <c r="F1" s="2" t="s">
        <v>310</v>
      </c>
      <c r="G1" s="2" t="s">
        <v>311</v>
      </c>
      <c r="H1" s="2" t="s">
        <v>312</v>
      </c>
    </row>
    <row r="2" spans="1:8">
      <c r="A2" s="3" t="s">
        <v>313</v>
      </c>
    </row>
    <row r="3" spans="1:8">
      <c r="A3" s="4" t="s">
        <v>314</v>
      </c>
      <c r="C3" s="5" t="n">
        <v>100000000</v>
      </c>
      <c r="G3" s="5" t="n">
        <v>100000000</v>
      </c>
    </row>
    <row r="4" spans="1:8">
      <c r="A4" s="4" t="s">
        <v>315</v>
      </c>
      <c r="C4" s="7" t="n">
        <v>0</v>
      </c>
    </row>
    <row r="5" spans="1:8">
      <c r="A5" s="4" t="s">
        <v>316</v>
      </c>
      <c r="C5" s="5" t="n">
        <v>1</v>
      </c>
    </row>
    <row r="6" spans="1:8">
      <c r="A6" s="4" t="s">
        <v>317</v>
      </c>
      <c r="C6" s="7" t="n">
        <v>0</v>
      </c>
      <c r="D6" s="7" t="n">
        <v>61822000</v>
      </c>
    </row>
    <row r="7" spans="1:8">
      <c r="A7" s="4" t="s">
        <v>318</v>
      </c>
      <c r="C7" s="5" t="n">
        <v>8775213</v>
      </c>
      <c r="G7" s="5" t="n">
        <v>7927394</v>
      </c>
    </row>
    <row r="8" spans="1:8">
      <c r="A8" s="4" t="s">
        <v>319</v>
      </c>
    </row>
    <row r="9" spans="1:8">
      <c r="A9" s="3" t="s">
        <v>313</v>
      </c>
    </row>
    <row r="10" spans="1:8">
      <c r="A10" s="4" t="s">
        <v>320</v>
      </c>
      <c r="E10" s="7" t="n">
        <v>50000000</v>
      </c>
    </row>
    <row r="11" spans="1:8">
      <c r="A11" s="4" t="s">
        <v>321</v>
      </c>
      <c r="E11" s="4" t="s">
        <v>322</v>
      </c>
    </row>
    <row r="12" spans="1:8">
      <c r="A12" s="4" t="s">
        <v>323</v>
      </c>
    </row>
    <row r="13" spans="1:8">
      <c r="A13" s="3" t="s">
        <v>313</v>
      </c>
    </row>
    <row r="14" spans="1:8">
      <c r="A14" s="4" t="s">
        <v>318</v>
      </c>
      <c r="F14" s="5" t="n">
        <v>900000</v>
      </c>
      <c r="H14" s="5" t="n">
        <v>450000</v>
      </c>
    </row>
    <row r="15" spans="1:8">
      <c r="A15" s="4" t="s">
        <v>324</v>
      </c>
    </row>
    <row r="16" spans="1:8">
      <c r="A16" s="3" t="s">
        <v>313</v>
      </c>
    </row>
    <row r="17" spans="1:8">
      <c r="A17" s="4" t="s">
        <v>318</v>
      </c>
      <c r="C17" s="5" t="n">
        <v>718210</v>
      </c>
      <c r="G17" s="5" t="n">
        <v>532849</v>
      </c>
    </row>
    <row r="18" spans="1:8">
      <c r="A18" s="4" t="s">
        <v>325</v>
      </c>
    </row>
    <row r="19" spans="1:8">
      <c r="A19" s="3" t="s">
        <v>313</v>
      </c>
    </row>
    <row r="20" spans="1:8">
      <c r="A20" s="4" t="s">
        <v>318</v>
      </c>
      <c r="C20" s="5" t="n">
        <v>5926814</v>
      </c>
      <c r="G20" s="5" t="n">
        <v>5483557</v>
      </c>
    </row>
    <row r="21" spans="1:8">
      <c r="A21" s="4" t="s">
        <v>326</v>
      </c>
    </row>
    <row r="22" spans="1:8">
      <c r="A22" s="3" t="s">
        <v>313</v>
      </c>
    </row>
    <row r="23" spans="1:8">
      <c r="A23" s="4" t="s">
        <v>327</v>
      </c>
      <c r="C23" s="5" t="n">
        <v>1700824</v>
      </c>
      <c r="G23" s="5" t="n">
        <v>1576926</v>
      </c>
    </row>
    <row r="24" spans="1:8">
      <c r="A24" s="4" t="s">
        <v>328</v>
      </c>
    </row>
    <row r="25" spans="1:8">
      <c r="A25" s="3" t="s">
        <v>313</v>
      </c>
    </row>
    <row r="26" spans="1:8">
      <c r="A26" s="4" t="s">
        <v>327</v>
      </c>
      <c r="C26" s="5" t="n">
        <v>429365</v>
      </c>
      <c r="G26" s="5" t="n">
        <v>334062</v>
      </c>
    </row>
    <row r="27" spans="1:8">
      <c r="A27" s="4" t="s">
        <v>329</v>
      </c>
    </row>
    <row r="28" spans="1:8">
      <c r="A28" s="3" t="s">
        <v>313</v>
      </c>
    </row>
    <row r="29" spans="1:8">
      <c r="A29" s="4" t="s">
        <v>330</v>
      </c>
      <c r="B29" s="5" t="n">
        <v>2875000</v>
      </c>
    </row>
    <row r="30" spans="1:8">
      <c r="A30" s="4" t="s">
        <v>331</v>
      </c>
      <c r="B30" s="7" t="n">
        <v>23</v>
      </c>
    </row>
    <row r="31" spans="1:8">
      <c r="A31" s="4" t="s">
        <v>317</v>
      </c>
      <c r="B31" s="7" t="n">
        <v>61800000</v>
      </c>
    </row>
    <row r="32" spans="1:8">
      <c r="A32" s="4" t="s">
        <v>332</v>
      </c>
    </row>
    <row r="33" spans="1:8">
      <c r="A33" s="3" t="s">
        <v>313</v>
      </c>
    </row>
    <row r="34" spans="1:8">
      <c r="A34" s="4" t="s">
        <v>330</v>
      </c>
      <c r="B34" s="5" t="n">
        <v>3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33</v>
      </c>
      <c r="B1" s="2" t="s">
        <v>253</v>
      </c>
      <c r="C1" s="2" t="s">
        <v>1</v>
      </c>
      <c r="E1" s="2" t="s">
        <v>334</v>
      </c>
    </row>
    <row r="2" spans="1:6">
      <c r="B2" s="2" t="s">
        <v>335</v>
      </c>
      <c r="C2" s="2" t="s">
        <v>2</v>
      </c>
      <c r="D2" s="2" t="s">
        <v>67</v>
      </c>
      <c r="E2" s="2" t="s">
        <v>25</v>
      </c>
      <c r="F2" s="2" t="s">
        <v>336</v>
      </c>
    </row>
    <row r="3" spans="1:6">
      <c r="A3" s="3" t="s">
        <v>337</v>
      </c>
    </row>
    <row r="4" spans="1:6">
      <c r="A4" s="4" t="s">
        <v>338</v>
      </c>
      <c r="C4" s="5" t="n">
        <v>8775213</v>
      </c>
      <c r="E4" s="5" t="n">
        <v>7927394</v>
      </c>
    </row>
    <row r="5" spans="1:6">
      <c r="A5" s="4" t="s">
        <v>118</v>
      </c>
      <c r="C5" s="7" t="n">
        <v>13</v>
      </c>
      <c r="D5" s="7" t="n">
        <v>0</v>
      </c>
    </row>
    <row r="6" spans="1:6">
      <c r="A6" s="4" t="s">
        <v>324</v>
      </c>
    </row>
    <row r="7" spans="1:6">
      <c r="A7" s="3" t="s">
        <v>337</v>
      </c>
    </row>
    <row r="8" spans="1:6">
      <c r="A8" s="4" t="s">
        <v>339</v>
      </c>
      <c r="B8" s="5" t="n">
        <v>220090</v>
      </c>
    </row>
    <row r="9" spans="1:6">
      <c r="A9" s="4" t="s">
        <v>340</v>
      </c>
    </row>
    <row r="10" spans="1:6">
      <c r="A10" s="3" t="s">
        <v>337</v>
      </c>
    </row>
    <row r="11" spans="1:6">
      <c r="A11" s="4" t="s">
        <v>341</v>
      </c>
      <c r="B11" s="4" t="s">
        <v>342</v>
      </c>
    </row>
    <row r="12" spans="1:6">
      <c r="A12" s="4" t="s">
        <v>343</v>
      </c>
    </row>
    <row r="13" spans="1:6">
      <c r="A13" s="3" t="s">
        <v>337</v>
      </c>
    </row>
    <row r="14" spans="1:6">
      <c r="A14" s="4" t="s">
        <v>341</v>
      </c>
      <c r="B14" s="4" t="s">
        <v>344</v>
      </c>
    </row>
    <row r="15" spans="1:6">
      <c r="A15" s="4" t="s">
        <v>339</v>
      </c>
      <c r="E15" s="5" t="n">
        <v>880362</v>
      </c>
    </row>
    <row r="16" spans="1:6">
      <c r="A16" s="4" t="s">
        <v>323</v>
      </c>
    </row>
    <row r="17" spans="1:6">
      <c r="A17" s="3" t="s">
        <v>337</v>
      </c>
    </row>
    <row r="18" spans="1:6">
      <c r="A18" s="4" t="s">
        <v>338</v>
      </c>
      <c r="B18" s="5" t="n">
        <v>900000</v>
      </c>
      <c r="F18" s="5" t="n">
        <v>450000</v>
      </c>
    </row>
    <row r="19" spans="1:6">
      <c r="A19" s="4" t="s">
        <v>345</v>
      </c>
      <c r="B19" s="5" t="n">
        <v>4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6</v>
      </c>
      <c r="B1" s="2" t="s">
        <v>66</v>
      </c>
      <c r="D1" s="2" t="s">
        <v>1</v>
      </c>
    </row>
    <row r="2" spans="1:5">
      <c r="B2" s="2" t="s">
        <v>2</v>
      </c>
      <c r="C2" s="2" t="s">
        <v>67</v>
      </c>
      <c r="D2" s="2" t="s">
        <v>2</v>
      </c>
      <c r="E2" s="2" t="s">
        <v>67</v>
      </c>
    </row>
    <row r="3" spans="1:5">
      <c r="A3" s="3" t="s">
        <v>347</v>
      </c>
    </row>
    <row r="4" spans="1:5">
      <c r="A4" s="4" t="s">
        <v>348</v>
      </c>
      <c r="B4" s="7" t="n">
        <v>3262</v>
      </c>
      <c r="C4" s="7" t="n">
        <v>2598</v>
      </c>
      <c r="D4" s="7" t="n">
        <v>9911</v>
      </c>
      <c r="E4" s="7" t="n">
        <v>7782</v>
      </c>
    </row>
    <row r="5" spans="1:5">
      <c r="A5" s="4" t="s">
        <v>71</v>
      </c>
    </row>
    <row r="6" spans="1:5">
      <c r="A6" s="3" t="s">
        <v>347</v>
      </c>
    </row>
    <row r="7" spans="1:5">
      <c r="A7" s="4" t="s">
        <v>348</v>
      </c>
      <c r="B7" s="5" t="n">
        <v>837</v>
      </c>
      <c r="C7" s="5" t="n">
        <v>738</v>
      </c>
      <c r="D7" s="5" t="n">
        <v>2553</v>
      </c>
      <c r="E7" s="5" t="n">
        <v>2136</v>
      </c>
    </row>
    <row r="8" spans="1:5">
      <c r="A8" s="4" t="s">
        <v>349</v>
      </c>
    </row>
    <row r="9" spans="1:5">
      <c r="A9" s="3" t="s">
        <v>347</v>
      </c>
    </row>
    <row r="10" spans="1:5">
      <c r="A10" s="4" t="s">
        <v>348</v>
      </c>
      <c r="B10" s="7" t="n">
        <v>2425</v>
      </c>
      <c r="C10" s="7" t="n">
        <v>1860</v>
      </c>
      <c r="D10" s="7" t="n">
        <v>7358</v>
      </c>
      <c r="E10" s="7" t="n">
        <v>56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v>
      </c>
      <c r="C4" s="7" t="n">
        <v>138</v>
      </c>
      <c r="D4" s="7" t="n">
        <v>3</v>
      </c>
      <c r="E4" s="7" t="n">
        <v>535</v>
      </c>
    </row>
    <row r="5" spans="1:5">
      <c r="A5" s="3" t="s">
        <v>70</v>
      </c>
    </row>
    <row r="6" spans="1:5">
      <c r="A6" s="4" t="s">
        <v>71</v>
      </c>
      <c r="B6" s="5" t="n">
        <v>6459</v>
      </c>
      <c r="C6" s="5" t="n">
        <v>7437</v>
      </c>
      <c r="D6" s="5" t="n">
        <v>20723</v>
      </c>
      <c r="E6" s="5" t="n">
        <v>24183</v>
      </c>
    </row>
    <row r="7" spans="1:5">
      <c r="A7" s="4" t="s">
        <v>72</v>
      </c>
      <c r="B7" s="5" t="n">
        <v>16064</v>
      </c>
      <c r="C7" s="5" t="n">
        <v>7344</v>
      </c>
      <c r="D7" s="5" t="n">
        <v>38323</v>
      </c>
      <c r="E7" s="5" t="n">
        <v>22043</v>
      </c>
    </row>
    <row r="8" spans="1:5">
      <c r="A8" s="4" t="s">
        <v>73</v>
      </c>
      <c r="B8" s="5" t="n">
        <v>22523</v>
      </c>
      <c r="C8" s="5" t="n">
        <v>14781</v>
      </c>
      <c r="D8" s="5" t="n">
        <v>59046</v>
      </c>
      <c r="E8" s="5" t="n">
        <v>46226</v>
      </c>
    </row>
    <row r="9" spans="1:5">
      <c r="A9" s="4" t="s">
        <v>74</v>
      </c>
      <c r="B9" s="5" t="n">
        <v>-22522</v>
      </c>
      <c r="C9" s="5" t="n">
        <v>-14643</v>
      </c>
      <c r="D9" s="5" t="n">
        <v>-59043</v>
      </c>
      <c r="E9" s="5" t="n">
        <v>-45691</v>
      </c>
    </row>
    <row r="10" spans="1:5">
      <c r="A10" s="4" t="s">
        <v>75</v>
      </c>
      <c r="B10" s="5" t="n">
        <v>839</v>
      </c>
      <c r="C10" s="5" t="n">
        <v>249</v>
      </c>
      <c r="D10" s="5" t="n">
        <v>1265</v>
      </c>
      <c r="E10" s="5" t="n">
        <v>593</v>
      </c>
    </row>
    <row r="11" spans="1:5">
      <c r="A11" s="4" t="s">
        <v>76</v>
      </c>
      <c r="B11" s="5" t="n">
        <v>-1677</v>
      </c>
      <c r="C11" s="5" t="n">
        <v>0</v>
      </c>
      <c r="D11" s="5" t="n">
        <v>-2406</v>
      </c>
      <c r="E11" s="5" t="n">
        <v>0</v>
      </c>
    </row>
    <row r="12" spans="1:5">
      <c r="A12" s="4" t="s">
        <v>77</v>
      </c>
      <c r="B12" s="5" t="n">
        <v>-23360</v>
      </c>
      <c r="C12" s="5" t="n">
        <v>-14394</v>
      </c>
      <c r="D12" s="5" t="n">
        <v>-60184</v>
      </c>
      <c r="E12" s="5" t="n">
        <v>-45098</v>
      </c>
    </row>
    <row r="13" spans="1:5">
      <c r="A13" s="4" t="s">
        <v>78</v>
      </c>
      <c r="B13" s="5" t="n">
        <v>0</v>
      </c>
      <c r="C13" s="5" t="n">
        <v>0</v>
      </c>
      <c r="D13" s="5" t="n">
        <v>-51</v>
      </c>
      <c r="E13" s="5" t="n">
        <v>0</v>
      </c>
    </row>
    <row r="14" spans="1:5">
      <c r="A14" s="4" t="s">
        <v>79</v>
      </c>
      <c r="B14" s="7" t="n">
        <v>-23360</v>
      </c>
      <c r="C14" s="7" t="n">
        <v>-14394</v>
      </c>
      <c r="D14" s="7" t="n">
        <v>-60133</v>
      </c>
      <c r="E14" s="7" t="n">
        <v>-45098</v>
      </c>
    </row>
    <row r="15" spans="1:5">
      <c r="A15" s="4" t="s">
        <v>80</v>
      </c>
      <c r="B15" s="9" t="n">
        <v>-1.04</v>
      </c>
      <c r="C15" s="9" t="n">
        <v>-0.66</v>
      </c>
      <c r="D15" s="9" t="n">
        <v>-2.69</v>
      </c>
      <c r="E15" s="9" t="n">
        <v>-2.09</v>
      </c>
    </row>
    <row r="16" spans="1:5">
      <c r="A16" s="4" t="s">
        <v>81</v>
      </c>
      <c r="B16" s="5" t="n">
        <v>22569</v>
      </c>
      <c r="C16" s="5" t="n">
        <v>21941</v>
      </c>
      <c r="D16" s="5" t="n">
        <v>22390</v>
      </c>
      <c r="E16" s="5" t="n">
        <v>21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50</v>
      </c>
      <c r="B1" s="2" t="s">
        <v>253</v>
      </c>
      <c r="C1" s="2" t="s">
        <v>66</v>
      </c>
    </row>
    <row r="2" spans="1:3">
      <c r="B2" s="2" t="s">
        <v>273</v>
      </c>
      <c r="C2" s="2" t="s">
        <v>351</v>
      </c>
    </row>
    <row r="3" spans="1:3">
      <c r="A3" s="3" t="s">
        <v>352</v>
      </c>
    </row>
    <row r="4" spans="1:3">
      <c r="A4" s="4" t="s">
        <v>277</v>
      </c>
      <c r="B4" s="7" t="n">
        <v>35000000</v>
      </c>
    </row>
    <row r="5" spans="1:3">
      <c r="A5" s="4" t="s">
        <v>353</v>
      </c>
    </row>
    <row r="6" spans="1:3">
      <c r="A6" s="3" t="s">
        <v>352</v>
      </c>
    </row>
    <row r="7" spans="1:3">
      <c r="A7" s="4" t="s">
        <v>277</v>
      </c>
      <c r="C7" s="7" t="n">
        <v>6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6</v>
      </c>
      <c r="D1" s="2" t="s">
        <v>1</v>
      </c>
    </row>
    <row r="2" spans="1:5">
      <c r="B2" s="2" t="s">
        <v>2</v>
      </c>
      <c r="C2" s="2" t="s">
        <v>67</v>
      </c>
      <c r="D2" s="2" t="s">
        <v>2</v>
      </c>
      <c r="E2" s="2" t="s">
        <v>67</v>
      </c>
    </row>
    <row r="3" spans="1:5">
      <c r="A3" s="3" t="s">
        <v>83</v>
      </c>
    </row>
    <row r="4" spans="1:5">
      <c r="A4" s="4" t="s">
        <v>79</v>
      </c>
      <c r="B4" s="7" t="n">
        <v>-23360</v>
      </c>
      <c r="C4" s="7" t="n">
        <v>-14394</v>
      </c>
      <c r="D4" s="7" t="n">
        <v>-60133</v>
      </c>
      <c r="E4" s="7" t="n">
        <v>-45098</v>
      </c>
    </row>
    <row r="5" spans="1:5">
      <c r="A5" s="4" t="s">
        <v>84</v>
      </c>
      <c r="B5" s="5" t="n">
        <v>71</v>
      </c>
      <c r="C5" s="5" t="n">
        <v>-96</v>
      </c>
      <c r="D5" s="5" t="n">
        <v>81</v>
      </c>
      <c r="E5" s="5" t="n">
        <v>94</v>
      </c>
    </row>
    <row r="6" spans="1:5">
      <c r="A6" s="4" t="s">
        <v>85</v>
      </c>
      <c r="B6" s="7" t="n">
        <v>-23289</v>
      </c>
      <c r="C6" s="7" t="n">
        <v>-14490</v>
      </c>
      <c r="D6" s="7" t="n">
        <v>-60052</v>
      </c>
      <c r="E6" s="7" t="n">
        <v>-450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79</v>
      </c>
      <c r="B4" s="7" t="n">
        <v>-60133</v>
      </c>
      <c r="C4" s="7" t="n">
        <v>-45098</v>
      </c>
    </row>
    <row r="5" spans="1:3">
      <c r="A5" s="3" t="s">
        <v>88</v>
      </c>
    </row>
    <row r="6" spans="1:3">
      <c r="A6" s="4" t="s">
        <v>89</v>
      </c>
      <c r="B6" s="5" t="n">
        <v>884</v>
      </c>
      <c r="C6" s="5" t="n">
        <v>562</v>
      </c>
    </row>
    <row r="7" spans="1:3">
      <c r="A7" s="4" t="s">
        <v>90</v>
      </c>
      <c r="B7" s="5" t="n">
        <v>9911</v>
      </c>
      <c r="C7" s="5" t="n">
        <v>7782</v>
      </c>
    </row>
    <row r="8" spans="1:3">
      <c r="A8" s="4" t="s">
        <v>91</v>
      </c>
      <c r="B8" s="5" t="n">
        <v>2406</v>
      </c>
      <c r="C8" s="5" t="n">
        <v>0</v>
      </c>
    </row>
    <row r="9" spans="1:3">
      <c r="A9" s="4" t="s">
        <v>92</v>
      </c>
      <c r="B9" s="5" t="n">
        <v>-531</v>
      </c>
      <c r="C9" s="5" t="n">
        <v>0</v>
      </c>
    </row>
    <row r="10" spans="1:3">
      <c r="A10" s="4" t="s">
        <v>93</v>
      </c>
      <c r="B10" s="5" t="n">
        <v>216</v>
      </c>
      <c r="C10" s="5" t="n">
        <v>-332</v>
      </c>
    </row>
    <row r="11" spans="1:3">
      <c r="A11" s="3" t="s">
        <v>94</v>
      </c>
    </row>
    <row r="12" spans="1:3">
      <c r="A12" s="4" t="s">
        <v>95</v>
      </c>
      <c r="B12" s="5" t="n">
        <v>-261</v>
      </c>
      <c r="C12" s="5" t="n">
        <v>-119</v>
      </c>
    </row>
    <row r="13" spans="1:3">
      <c r="A13" s="4" t="s">
        <v>30</v>
      </c>
      <c r="B13" s="5" t="n">
        <v>-75</v>
      </c>
      <c r="C13" s="5" t="n">
        <v>0</v>
      </c>
    </row>
    <row r="14" spans="1:3">
      <c r="A14" s="4" t="s">
        <v>96</v>
      </c>
      <c r="B14" s="5" t="n">
        <v>356</v>
      </c>
      <c r="C14" s="5" t="n">
        <v>-2325</v>
      </c>
    </row>
    <row r="15" spans="1:3">
      <c r="A15" s="4" t="s">
        <v>29</v>
      </c>
      <c r="B15" s="5" t="n">
        <v>791</v>
      </c>
      <c r="C15" s="5" t="n">
        <v>515</v>
      </c>
    </row>
    <row r="16" spans="1:3">
      <c r="A16" s="4" t="s">
        <v>38</v>
      </c>
      <c r="B16" s="5" t="n">
        <v>924</v>
      </c>
      <c r="C16" s="5" t="n">
        <v>3007</v>
      </c>
    </row>
    <row r="17" spans="1:3">
      <c r="A17" s="4" t="s">
        <v>97</v>
      </c>
      <c r="B17" s="5" t="n">
        <v>3509</v>
      </c>
      <c r="C17" s="5" t="n">
        <v>-2431</v>
      </c>
    </row>
    <row r="18" spans="1:3">
      <c r="A18" s="4" t="s">
        <v>98</v>
      </c>
      <c r="B18" s="5" t="n">
        <v>-42003</v>
      </c>
      <c r="C18" s="5" t="n">
        <v>-38439</v>
      </c>
    </row>
    <row r="19" spans="1:3">
      <c r="A19" s="3" t="s">
        <v>99</v>
      </c>
    </row>
    <row r="20" spans="1:3">
      <c r="A20" s="4" t="s">
        <v>100</v>
      </c>
      <c r="B20" s="5" t="n">
        <v>-936</v>
      </c>
      <c r="C20" s="5" t="n">
        <v>-1222</v>
      </c>
    </row>
    <row r="21" spans="1:3">
      <c r="A21" s="4" t="s">
        <v>101</v>
      </c>
      <c r="B21" s="5" t="n">
        <v>-56524</v>
      </c>
      <c r="C21" s="5" t="n">
        <v>-95528</v>
      </c>
    </row>
    <row r="22" spans="1:3">
      <c r="A22" s="4" t="s">
        <v>102</v>
      </c>
      <c r="B22" s="5" t="n">
        <v>60250</v>
      </c>
      <c r="C22" s="5" t="n">
        <v>46795</v>
      </c>
    </row>
    <row r="23" spans="1:3">
      <c r="A23" s="4" t="s">
        <v>103</v>
      </c>
      <c r="B23" s="5" t="n">
        <v>2790</v>
      </c>
      <c r="C23" s="5" t="n">
        <v>-49955</v>
      </c>
    </row>
    <row r="24" spans="1:3">
      <c r="A24" s="3" t="s">
        <v>104</v>
      </c>
    </row>
    <row r="25" spans="1:3">
      <c r="A25" s="4" t="s">
        <v>105</v>
      </c>
      <c r="B25" s="5" t="n">
        <v>34600</v>
      </c>
      <c r="C25" s="5" t="n">
        <v>0</v>
      </c>
    </row>
    <row r="26" spans="1:3">
      <c r="A26" s="4" t="s">
        <v>106</v>
      </c>
      <c r="B26" s="5" t="n">
        <v>0</v>
      </c>
      <c r="C26" s="5" t="n">
        <v>61822</v>
      </c>
    </row>
    <row r="27" spans="1:3">
      <c r="A27" s="4" t="s">
        <v>107</v>
      </c>
      <c r="B27" s="5" t="n">
        <v>-623</v>
      </c>
      <c r="C27" s="5" t="n">
        <v>0</v>
      </c>
    </row>
    <row r="28" spans="1:3">
      <c r="A28" s="4" t="s">
        <v>108</v>
      </c>
      <c r="B28" s="5" t="n">
        <v>3192</v>
      </c>
      <c r="C28" s="5" t="n">
        <v>2918</v>
      </c>
    </row>
    <row r="29" spans="1:3">
      <c r="A29" s="4" t="s">
        <v>109</v>
      </c>
      <c r="B29" s="5" t="n">
        <v>430</v>
      </c>
      <c r="C29" s="5" t="n">
        <v>326</v>
      </c>
    </row>
    <row r="30" spans="1:3">
      <c r="A30" s="4" t="s">
        <v>110</v>
      </c>
      <c r="B30" s="5" t="n">
        <v>37599</v>
      </c>
      <c r="C30" s="5" t="n">
        <v>65066</v>
      </c>
    </row>
    <row r="31" spans="1:3">
      <c r="A31" s="4" t="s">
        <v>111</v>
      </c>
      <c r="B31" s="5" t="n">
        <v>-1614</v>
      </c>
      <c r="C31" s="5" t="n">
        <v>-23328</v>
      </c>
    </row>
    <row r="32" spans="1:3">
      <c r="A32" s="4" t="s">
        <v>112</v>
      </c>
      <c r="B32" s="5" t="n">
        <v>23735</v>
      </c>
      <c r="C32" s="5" t="n">
        <v>33104</v>
      </c>
    </row>
    <row r="33" spans="1:3">
      <c r="A33" s="4" t="s">
        <v>113</v>
      </c>
      <c r="B33" s="5" t="n">
        <v>22121</v>
      </c>
      <c r="C33" s="5" t="n">
        <v>9776</v>
      </c>
    </row>
    <row r="34" spans="1:3">
      <c r="A34" s="3" t="s">
        <v>114</v>
      </c>
    </row>
    <row r="35" spans="1:3">
      <c r="A35" s="4" t="s">
        <v>115</v>
      </c>
      <c r="B35" s="5" t="n">
        <v>337</v>
      </c>
      <c r="C35" s="5" t="n">
        <v>0</v>
      </c>
    </row>
    <row r="36" spans="1:3">
      <c r="A36" s="4" t="s">
        <v>116</v>
      </c>
      <c r="B36" s="5" t="n">
        <v>10</v>
      </c>
      <c r="C36" s="5" t="n">
        <v>0</v>
      </c>
    </row>
    <row r="37" spans="1:3">
      <c r="A37" s="4" t="s">
        <v>117</v>
      </c>
      <c r="B37" s="5" t="n">
        <v>51</v>
      </c>
      <c r="C37" s="5" t="n">
        <v>227</v>
      </c>
    </row>
    <row r="38" spans="1:3">
      <c r="A38" s="4" t="s">
        <v>118</v>
      </c>
      <c r="B38" s="7" t="n">
        <v>13</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2:09Z</dcterms:created>
  <dcterms:modified xmlns:dcterms="http://purl.org/dc/terms/" xmlns:xsi="http://www.w3.org/2001/XMLSchema-instance" xsi:type="dcterms:W3CDTF">2017-11-02T16:02:09Z</dcterms:modified>
</cp:coreProperties>
</file>